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Changes in Accumulated Other Co"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Accounts and Notes Receivable" sheetId="13" state="visible" r:id="rId13"/>
    <sheet xmlns:r="http://schemas.openxmlformats.org/officeDocument/2006/relationships" name="Allowance for Doubtful Accounts" sheetId="14" state="visible" r:id="rId14"/>
    <sheet xmlns:r="http://schemas.openxmlformats.org/officeDocument/2006/relationships" name="Lease Commitments" sheetId="15" state="visible" r:id="rId15"/>
    <sheet xmlns:r="http://schemas.openxmlformats.org/officeDocument/2006/relationships" name="Share-Based Compensation" sheetId="16" state="visible" r:id="rId16"/>
    <sheet xmlns:r="http://schemas.openxmlformats.org/officeDocument/2006/relationships" name="Other Employee Benefit Plans"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Earnings Per Common Share" sheetId="22" state="visible" r:id="rId22"/>
    <sheet xmlns:r="http://schemas.openxmlformats.org/officeDocument/2006/relationships" name="Contractual Obligations and Oth" sheetId="23" state="visible" r:id="rId23"/>
    <sheet xmlns:r="http://schemas.openxmlformats.org/officeDocument/2006/relationships" name="Accrued Insurance Claim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Changes in Accumulated Other 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Accounts and Notes Receivable (" sheetId="33" state="visible" r:id="rId33"/>
    <sheet xmlns:r="http://schemas.openxmlformats.org/officeDocument/2006/relationships" name="Allowance for Doubtful Accoun_2" sheetId="34" state="visible" r:id="rId34"/>
    <sheet xmlns:r="http://schemas.openxmlformats.org/officeDocument/2006/relationships" name="Lease Commitments (Tables)" sheetId="35" state="visible" r:id="rId35"/>
    <sheet xmlns:r="http://schemas.openxmlformats.org/officeDocument/2006/relationships" name="Share-Based Compensation (Table" sheetId="36" state="visible" r:id="rId36"/>
    <sheet xmlns:r="http://schemas.openxmlformats.org/officeDocument/2006/relationships" name="Dividend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Per Common Share (Tabl" sheetId="40" state="visible" r:id="rId40"/>
    <sheet xmlns:r="http://schemas.openxmlformats.org/officeDocument/2006/relationships" name="Selected Quarterly Financial _2" sheetId="41" state="visible" r:id="rId41"/>
    <sheet xmlns:r="http://schemas.openxmlformats.org/officeDocument/2006/relationships" name="Description of Business and S_3"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Description of Business and S_9" sheetId="48" state="visible" r:id="rId48"/>
    <sheet xmlns:r="http://schemas.openxmlformats.org/officeDocument/2006/relationships" name="Description of Business and _10" sheetId="49" state="visible" r:id="rId49"/>
    <sheet xmlns:r="http://schemas.openxmlformats.org/officeDocument/2006/relationships" name="Revenue (Details)" sheetId="50" state="visible" r:id="rId50"/>
    <sheet xmlns:r="http://schemas.openxmlformats.org/officeDocument/2006/relationships" name="Revenue - Remaining Performance" sheetId="51" state="visible" r:id="rId51"/>
    <sheet xmlns:r="http://schemas.openxmlformats.org/officeDocument/2006/relationships" name="Changes in Accumulated Other _3" sheetId="52" state="visible" r:id="rId52"/>
    <sheet xmlns:r="http://schemas.openxmlformats.org/officeDocument/2006/relationships" name="Changes in Accumulated Other _4" sheetId="53" state="visible" r:id="rId53"/>
    <sheet xmlns:r="http://schemas.openxmlformats.org/officeDocument/2006/relationships" name="Property and Equipmen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Fair Value Measurements - Addit" sheetId="57" state="visible" r:id="rId57"/>
    <sheet xmlns:r="http://schemas.openxmlformats.org/officeDocument/2006/relationships" name="Fair Value Measurements - Marke" sheetId="58" state="visible" r:id="rId58"/>
    <sheet xmlns:r="http://schemas.openxmlformats.org/officeDocument/2006/relationships" name="Fair Value Measurements - Mar_2" sheetId="59" state="visible" r:id="rId59"/>
    <sheet xmlns:r="http://schemas.openxmlformats.org/officeDocument/2006/relationships" name="Fair Value Measurements - Contr" sheetId="60" state="visible" r:id="rId60"/>
    <sheet xmlns:r="http://schemas.openxmlformats.org/officeDocument/2006/relationships" name="Accounts and Notes Receivable -" sheetId="61" state="visible" r:id="rId61"/>
    <sheet xmlns:r="http://schemas.openxmlformats.org/officeDocument/2006/relationships" name="Accounts and Notes Receivable_2" sheetId="62" state="visible" r:id="rId62"/>
    <sheet xmlns:r="http://schemas.openxmlformats.org/officeDocument/2006/relationships" name="Allowance for Doubtful Accoun_3" sheetId="63" state="visible" r:id="rId63"/>
    <sheet xmlns:r="http://schemas.openxmlformats.org/officeDocument/2006/relationships" name="Allowance for Doubtful Accoun_4" sheetId="64" state="visible" r:id="rId64"/>
    <sheet xmlns:r="http://schemas.openxmlformats.org/officeDocument/2006/relationships" name="Lease Commitments - Future Mini" sheetId="65" state="visible" r:id="rId65"/>
    <sheet xmlns:r="http://schemas.openxmlformats.org/officeDocument/2006/relationships" name="Lease Commitments - Operating L" sheetId="66" state="visible" r:id="rId66"/>
    <sheet xmlns:r="http://schemas.openxmlformats.org/officeDocument/2006/relationships" name="Share-Based Compensation - Summ" sheetId="67" state="visible" r:id="rId67"/>
    <sheet xmlns:r="http://schemas.openxmlformats.org/officeDocument/2006/relationships" name="Share-Based Compensation - 2012" sheetId="68" state="visible" r:id="rId68"/>
    <sheet xmlns:r="http://schemas.openxmlformats.org/officeDocument/2006/relationships" name="Share-Based Compensation - Su_2" sheetId="69" state="visible" r:id="rId69"/>
    <sheet xmlns:r="http://schemas.openxmlformats.org/officeDocument/2006/relationships" name="Share-Based Compensation - Stoc" sheetId="70" state="visible" r:id="rId70"/>
    <sheet xmlns:r="http://schemas.openxmlformats.org/officeDocument/2006/relationships" name="Share-Based Compensation - St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Share-Based Compensation - Rest" sheetId="74" state="visible" r:id="rId74"/>
    <sheet xmlns:r="http://schemas.openxmlformats.org/officeDocument/2006/relationships" name="Share-Based Compensation - Weig" sheetId="75" state="visible" r:id="rId75"/>
    <sheet xmlns:r="http://schemas.openxmlformats.org/officeDocument/2006/relationships" name="Share-Based Compensation - Empl" sheetId="76" state="visible" r:id="rId76"/>
    <sheet xmlns:r="http://schemas.openxmlformats.org/officeDocument/2006/relationships" name="Share-Based Compensation - Su_5" sheetId="77" state="visible" r:id="rId77"/>
    <sheet xmlns:r="http://schemas.openxmlformats.org/officeDocument/2006/relationships" name="Share-Based Compensation - Defe" sheetId="78" state="visible" r:id="rId78"/>
    <sheet xmlns:r="http://schemas.openxmlformats.org/officeDocument/2006/relationships" name="Share-Based Compensation - Su_6" sheetId="79" state="visible" r:id="rId79"/>
    <sheet xmlns:r="http://schemas.openxmlformats.org/officeDocument/2006/relationships" name="Other Employee Benefit Plans (D" sheetId="80" state="visible" r:id="rId80"/>
    <sheet xmlns:r="http://schemas.openxmlformats.org/officeDocument/2006/relationships" name="Dividends - Quarterly Dividend " sheetId="81" state="visible" r:id="rId81"/>
    <sheet xmlns:r="http://schemas.openxmlformats.org/officeDocument/2006/relationships" name="Dividends - Additional Informat" sheetId="82" state="visible" r:id="rId82"/>
    <sheet xmlns:r="http://schemas.openxmlformats.org/officeDocument/2006/relationships" name="Dividends - Cash Dividends Per " sheetId="83" state="visible" r:id="rId83"/>
    <sheet xmlns:r="http://schemas.openxmlformats.org/officeDocument/2006/relationships" name="Income Taxes - Summary of Provi" sheetId="84" state="visible" r:id="rId84"/>
    <sheet xmlns:r="http://schemas.openxmlformats.org/officeDocument/2006/relationships" name="Income Taxes - Significant Comp" sheetId="85" state="visible" r:id="rId85"/>
    <sheet xmlns:r="http://schemas.openxmlformats.org/officeDocument/2006/relationships" name="Income Taxes - Reconciliation o" sheetId="86" state="visible" r:id="rId86"/>
    <sheet xmlns:r="http://schemas.openxmlformats.org/officeDocument/2006/relationships" name="Income Taxes - Additional Infor" sheetId="87" state="visible" r:id="rId87"/>
    <sheet xmlns:r="http://schemas.openxmlformats.org/officeDocument/2006/relationships" name="Related Party Transactions (Det" sheetId="88" state="visible" r:id="rId88"/>
    <sheet xmlns:r="http://schemas.openxmlformats.org/officeDocument/2006/relationships" name="Segment Information - Additiona" sheetId="89" state="visible" r:id="rId89"/>
    <sheet xmlns:r="http://schemas.openxmlformats.org/officeDocument/2006/relationships" name="Segment Information - Schedule " sheetId="90" state="visible" r:id="rId90"/>
    <sheet xmlns:r="http://schemas.openxmlformats.org/officeDocument/2006/relationships" name="Earnings Per Common Share (Deta" sheetId="91" state="visible" r:id="rId91"/>
    <sheet xmlns:r="http://schemas.openxmlformats.org/officeDocument/2006/relationships" name="Contractual Obligations and O_2" sheetId="92" state="visible" r:id="rId92"/>
    <sheet xmlns:r="http://schemas.openxmlformats.org/officeDocument/2006/relationships" name="Accrued Insurance Claims (Detai" sheetId="93" state="visible" r:id="rId93"/>
    <sheet xmlns:r="http://schemas.openxmlformats.org/officeDocument/2006/relationships" name="Selected Quarterly Financial _3"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761">
  <si>
    <t>Document And Entity Information - USD ($) shares in Thousands, $ in Thousands</t>
  </si>
  <si>
    <t>12 Months Ended</t>
  </si>
  <si>
    <t>Dec. 31, 2018</t>
  </si>
  <si>
    <t>Mar. 14, 2019</t>
  </si>
  <si>
    <t>Jun. 30, 2018</t>
  </si>
  <si>
    <t>Document And Entity Information [Abstract]</t>
  </si>
  <si>
    <t>Entity Registrant Name</t>
  </si>
  <si>
    <t>HEALTHCARE SERVICES GROUP INC</t>
  </si>
  <si>
    <t>Entity Central Index Key</t>
  </si>
  <si>
    <t>0000731012</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Marketable securities, at fair value</t>
  </si>
  <si>
    <t>Accounts and notes receivable, less allowance for doubtful accounts of $47,209 and $11,985 as of December 31, 2018 and 2017, respectively</t>
  </si>
  <si>
    <t>Inventories and supplies</t>
  </si>
  <si>
    <t>Prepaid expenses and other assets</t>
  </si>
  <si>
    <t>Total current assets</t>
  </si>
  <si>
    <t>Property and equipment, net</t>
  </si>
  <si>
    <t>Goodwill</t>
  </si>
  <si>
    <t>Other intangible assets, less accumulated amortization of $17,216 and $12,853 as of December 31, 2018 and 2017, respectively</t>
  </si>
  <si>
    <t>Notes receivable – long–term portion, less allowance for doubtful accounts of $10,000 and $0 as of December 31, 2018 and 2017, respectively</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Borrowings under line of credit</t>
  </si>
  <si>
    <t>Income taxes payable</t>
  </si>
  <si>
    <t>Accrued insurance claims</t>
  </si>
  <si>
    <t>Total current liabilities</t>
  </si>
  <si>
    <t>Accrued insurance claims — long-term portion</t>
  </si>
  <si>
    <t>Deferred compensation liability</t>
  </si>
  <si>
    <t>Commitments and contingencies</t>
  </si>
  <si>
    <t xml:space="preserve"> </t>
  </si>
  <si>
    <t>STOCKHOLDERS’ EQUITY:</t>
  </si>
  <si>
    <t>Common Stock, $.01 par value; 100,000 shares authorized; 75,344 and 74,960 shares issued, and 73,877 and 73,436 shares outstanding as of December 31, 2018 and 2017, respectively</t>
  </si>
  <si>
    <t>Additional paid-in capital</t>
  </si>
  <si>
    <t>Retained earnings</t>
  </si>
  <si>
    <t>Accumulated other comprehensive income, net of taxes</t>
  </si>
  <si>
    <t>Common Stock in treasury, at cost, 1,467 shares and 1,524 shares as of December 31, 2018 and 2017, respectively</t>
  </si>
  <si>
    <t>Total stockholders’ equity</t>
  </si>
  <si>
    <t>Total liabilities and stockholders' equity</t>
  </si>
  <si>
    <t>Consolidated Balance Sheets (Parenthetical) - USD ($) $ in Thousands</t>
  </si>
  <si>
    <t>Allowance for doubtful accounts</t>
  </si>
  <si>
    <t>Accumulated amortization of other intangible assets</t>
  </si>
  <si>
    <t>Allowance for doubtful accounts, noncurrent</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Dec. 31, 2016</t>
  </si>
  <si>
    <t>Income Statement [Abstract]</t>
  </si>
  <si>
    <t>Revenues</t>
  </si>
  <si>
    <t>Operating costs and expenses:</t>
  </si>
  <si>
    <t>Costs of services provided</t>
  </si>
  <si>
    <t>Selling, general and administrative</t>
  </si>
  <si>
    <t>Other (expense) income:</t>
  </si>
  <si>
    <t>Investment and interest</t>
  </si>
  <si>
    <t>Income before income taxes</t>
  </si>
  <si>
    <t>Income taxes</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loss) gain on available-for-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Deferred income tax (benefit) expense</t>
  </si>
  <si>
    <t>Stock-based compensation expense</t>
  </si>
  <si>
    <t>[1]</t>
  </si>
  <si>
    <t>Tax benefit from equity compensation plans</t>
  </si>
  <si>
    <t>Amortization of premium on marketable securities</t>
  </si>
  <si>
    <t>Unrealized loss (gain) on deferred compensation fund investments</t>
  </si>
  <si>
    <t>Changes in operating assets and liabilities:</t>
  </si>
  <si>
    <t>Accounts and notes receivable</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Cash paid for acquisitions</t>
  </si>
  <si>
    <t>Net cash used in investing activities</t>
  </si>
  <si>
    <t>Cash flows from financing activities:</t>
  </si>
  <si>
    <t>Dividends paid</t>
  </si>
  <si>
    <t>Reissuance of treasury stock pursuant to Dividend Reinvestment Plan</t>
  </si>
  <si>
    <t>Proceeds from the exercise of stock options</t>
  </si>
  <si>
    <t>Net (repayments) proceeds from short-term borrowing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Contingent shares settled pursuant to acquisition</t>
  </si>
  <si>
    <t>The Company adopted the provisions of ASU 2016-09 prospectively, and as such the amounts reflected for the year ended December 31, 2016 have not been adjusted.</t>
  </si>
  <si>
    <t>Consolidated Statements of Stockholders' Equity - USD ($) shares in Thousands, $ in Thousands</t>
  </si>
  <si>
    <t>Total</t>
  </si>
  <si>
    <t>Common Stock</t>
  </si>
  <si>
    <t>Additional Paid-in Capital</t>
  </si>
  <si>
    <t>Accumulated Other Comprehensive Income (Loss), net of Taxes</t>
  </si>
  <si>
    <t>Retained Earnings</t>
  </si>
  <si>
    <t>Treasury Stock</t>
  </si>
  <si>
    <t>Balance (in shares) at Dec. 31, 2015</t>
  </si>
  <si>
    <t>Balance at Dec. 31, 2015</t>
  </si>
  <si>
    <t>Net income for the period</t>
  </si>
  <si>
    <t>Exercise of stock options and other stock-based compensation, net of shares tendered for payment (in shares)</t>
  </si>
  <si>
    <t>Exercise of stock options and other stock-based compensation, net of shares tendered for payment</t>
  </si>
  <si>
    <t>Share-based compensation expense — stock options, restricted stock and restricted stock units</t>
  </si>
  <si>
    <t>Treasury shares issued for Deferred Compensation Plan funding and redemptions</t>
  </si>
  <si>
    <t>Shares issued pursuant to Employee Stock Plans</t>
  </si>
  <si>
    <t>Dividends paid and accrued</t>
  </si>
  <si>
    <t>Shares issued pursuant to Dividend Reinvestment Plan</t>
  </si>
  <si>
    <t>Shares issued pursuant to previous settlement (in shares)</t>
  </si>
  <si>
    <t>Shares issued pursuant to previous settlement</t>
  </si>
  <si>
    <t>Other (in shares)</t>
  </si>
  <si>
    <t>Other</t>
  </si>
  <si>
    <t>Balance (in shares) at Dec. 31, 2016</t>
  </si>
  <si>
    <t>Balance at Dec. 31, 2016</t>
  </si>
  <si>
    <t>Shares issued pursuant to acquisition (in shares)</t>
  </si>
  <si>
    <t>Shares issued pursuant to acquisition</t>
  </si>
  <si>
    <t>Balance (in shares) at Dec. 31, 2017</t>
  </si>
  <si>
    <t>Balance at Dec. 31, 2017</t>
  </si>
  <si>
    <t>Balance (in shares) at Dec. 31, 2018</t>
  </si>
  <si>
    <t>Balance at Dec. 31, 2018</t>
  </si>
  <si>
    <t>Description of Business and Significant Accounting Policies</t>
  </si>
  <si>
    <t>Accounting Policies [Abstract]</t>
  </si>
  <si>
    <t>Note 1— 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a renewable one year service term, cance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Principles of Consolidation The accompanying consolidated financial statements include the accounts of Healthcare Services Group, Inc. and its wholly-owned subsidiaries. All significant intercompany transactions and balances have been eliminated in consolidation. Fair Value of Financial Instruments 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The Company’s financial instruments that are measured at fair value on a recurring basis consist of marketable securities and the deferred compensation fund investments. Other financial instruments such as cash and cash equivalents, accounts and notes receivable, accounts payable (including income taxes payable and accrued expenses) and borrowings under the Company’s line of credit are short-term in nature, and therefore the carrying value of these instruments are deemed to approximate their fair value. The Company has certain notes receivable that either do not bear interest or bear interest at a below-market rate. Therefore, such notes receivable of $2.9 million and $6.9 million at December 31, 2018 and 2017, respectively, have been discounted to their present value and are reported at values of $2.9 million and $6.8 million at December 31, 2018 and 2017, respectively. See Note 6—Fair Value Measurements for the fair value hierarchy table and for details on the measurement of fair value for assets and liabilities.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Investments in Marketable Securities Marketable securities are defined as fixed income investments which are highly liquid and can be readily purchased or sold through established markets. As of December 31, 2018 and 2017, the Company had marketable securities of $76.4 million and $73.2 million, respectively, which were comprised primarily of tax-exempt municipal bonds. These investments are accounted for as available-for-sale securities and are reported at fair value on the balance sheet. For the years ended December 31, 2018 and 2017, $0.8 million of unrealized losses and $1.1 million of unrealized gains related to these investments were recorded in other comprehensive income, respectively. Unrealized gains and losses are recorded net of income taxes. These assets are available for future needs under the Company’s self-insurance programs and are held by the Company's wholly-owned captive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for other than temporary declines in fair value below the cost basis and whenever events or changes in circumstances indicate that the carrying amount of an asset may not be recoverable. As of December 31, 2018, management believes that the recorded value of the Company’s investments in marketable securities was recoverable in all material respects. See Note 6—Fair Value Measurements for other than temporary impairment considerations. Inventories and Supplies Inventories and supplies include housekeeping, linen and laundry supplies, as well as food provisions and supplies. Non-linen inventories and supplies are stated at cost to approximate a first-in, first-out (FIFO) basis. Linen supplies are amortized on a straight-line basis over their estimated useful life of 24 months. Property and Equipment Property and equipment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 Depreciation expense on property and equipment for the years ended December 31, 2018, 2017 and 2016 was $4.9 million, $5.0 million and $4.8 million, respectively. Revenue Recognition The Company recognizes revenue from service agreements with customers when or as the promised goods and services are provided to customers. Revenues are reported net of sales taxes that are collected from customers and remitted to taxing authorities. The guidance under the Financial Accounting Standards Board (“FASB”) Accounting Standards Codification subtopic 606 Revenue from Contracts with Customers (“ASC 606”) became effective and was adopted by the Company as of January 1, 2018, by applying the modified retrospective method for contracts that were not completed as of January 1, 2018. The standard requires the Company to recognize revenue as the promised goods and services within the terms of the Company’s contracts are performed and satisfied. The amount of revenue which the Company recognizes is based on the consideration which the Company expects to be entitled to in exchange for contracted promised goods and services. The adoption of this standard did not have a material impact to the Company's accounting for revenue earned relating to the Housekeeping and Dietary segments. The Company also did not recognize an opening adjustment to retained earnings as a result of the adoption of the standard. See Note 2—Revenue herein for additional revenue disclosure that is being presented as a result of the newly adopted standard. Prior period amounts were not adjusted and continue to be reported in accordance with previous guidance. Income Taxes 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Deferred tax assets and liabilities are more fully described in Note 13— Income Taxes. Uncertain income tax positions taken or expected to be taken in tax returns are reflected within the Company’s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 Earnings per Common Share 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Advertising Costs Advertising costs are expensed when incurred. Advertising costs were not material for the years ended December 31, 2018, 2017 and 2016. Impairment of Long-Lived Assets 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 No impairment loss was recognized on the Company’s intangible assets or goodwill for the years ended December 31, 2018, 2017 or 2016. In 2018, the Company adopted the FASB issued Accounting Standards Update 2017-04, Simplifying the Test for Goodwill Impairment (“ASU 2017-04”). ASU 2017-04 no longer requires the Company to perform a hypothetical purchase price allocation to measure impairment, eliminating step 2 of the goodwill impairment test. Instead, impairment is measured using the difference of the carrying amount to the fair value of goodwill on a reporting unit basis. Additionally in 2018, the Company adopted the FASB issued Accounting Standards Update 2018-15, Intangibles - Goodwill and Other - Internal-Use Softwar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results of applying ASU 2018-15 were insignificant and did not have a material impact on the Company's consolidated financial statements. The capitalized implementation costs incurred from adopting ASU 2018-15 are recorded in the prepaid expenses and other assets caption in the Consolidated Balance Sheets. Treasury Stock Treasury stock purchases are accounted for under the cost method whereby the entire cost of the acquired stock is recorded as treasury stock. Gains or losses on the subsequent reissuance of shares are credited or charged to additional paid-in capital. Reclassification Certain prior period amounts have been reclassified to conform to current year presentation, including the presentation of tax benefit from equity compensation plans in the Consolidated Statements of Cash Flows. The tax benefit from equity compensation plans is now reflected as a component of the change in income taxes payable, as opposed to an offset to stock-based compensation expense. There was no impact to the Company's net cash provided by operating activities as a result of the immaterial correction. Concentrations of Credit Risk 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December 31, 2018 and 2017,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know the full effects of such programs until these laws are fully implemented and governmental agencies issue applicable regulations or guidance. Significant Clients For the years ended December 31, 2018 and 2017, the Company had several clients who individually contributed over 3% of the Company's consolidated revenues, including Genesis Healthcare, Inc. ("Genesis") which accounted for $386.7 million or 19.3% and $327.5 million or 17.5%, respectively. Although the Company expects to continue its relationships with these clients, there can be no assurance thereof. The loss, individually or in the aggregate, of such clients, or a significant reduction in the revenues the Company receives from such clients, could have a material adverse effect on the Company’s results of operations. In addition, if any of these clients change or alter current payments terms, it could increase the Company’s accounts receivables balance and have a material adverse effect on the Company’s cash flows. Recent Accounting Pronouncements In February 2016, the FASB issued ASU 2016-02, Leases ("ASC 842"). ASC 84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This guidance may be applied through a modified retrospective transition approach for leases existing at, or entered into after, the beginning of the earliest comparative period presented in the financial statements with certain practical expedients available. Alternatively, this guidance may also be applied at the adoption date by recognizing a cumulative-effect adjustment to the opening balance of retained earnings in the period of adoption. ASC 842 provides several optional practical expedients in transition including the ‘package of practical expedients,’ which permits the Company to not reassess under the new standard the Company's prior conclusions about lease identification, lease classification and initial direct costs. ASC 842 also provides the Company the option to, as an accounting policy, not capitalize lease obligations for leases with lease terms of less than 12 months. The Company adopted ASC 842 as of January 1, 2019 using a modified retrospective transition approach which resulted in the capitalization of the Company's existing operating leases as of January 1, 2019 which consisted of office space, vehicles and equipment. The Company elected to adopt ASC 842 using the package of practical expedients mentioned above and elected to not capitalize leases with lease terms of less than 12 months. The lease liability and corresponding right-of-use asset recognized upon adoption of ASU 842 was $11.4 million. The Company does not expect ASC 842 to have a material impact to the Consolidated Statements of Operations however will require additional disclosures pertaining to the Company's lease commitments. The Company did not recognize a cumulative-effect adjustment to the opening balance of retained earnings. In June 2016, the FASB issued ASU No. 2016-13, Credit Losses - Measurement of Credit Losses on Financial Instruments ("ASC 326").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statements and related disclosures.</t>
  </si>
  <si>
    <t>Revenue</t>
  </si>
  <si>
    <t>Revenue from Contract with Customer [Abstract]</t>
  </si>
  <si>
    <t>Note 2—Revenue The Company disaggregates its consolidated revenues by reportable segment, as management evaluates the nature, amount, timing and uncertainty of the Company’s revenues by segment. Refer to Note 15—Segment Information herein as well as the information below regarding the Company’s reportable segments. Housekeeping Housekeeping accounted for $973.8 million, $979.6 million and $957.1 million, of the Company’s consolidated revenues for the years ended December 31, 2018, 2017 and 2016, respectively. The services provided under this segment include managing clients’ housekeeping departments, which are principally responsible for the cleaning, disinfecting and sanitizing of resident rooms and common areas of the clients’ facilities, as well as the laundering and processing of the bed linens, uniforms, resident personal clothing and other assorted linen items utilized at the clients’ facilities. Upon beginning service with a client facility, the Company will typically hire and train the employees previously employed by such facility and assign an on-site manager to supervise and train the front-line personnel and coordinate housekeeping services with other facility support functions in accordance with client requests. Such management personnel also oversee the execution of various cost and quality-control procedures including continuous training and employee evaluation, and on-site testing for infection control. Dietary Dietary services represented $1,035.0 million, $886.5 million and $605.5 million, of the Company’s consolidated revenues for the years ended December 31, 2018, 2017 and 2016, respectively. Dietary services consist of managing client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lients. Upon beginning service with a client facility, the Company will typically hire and train the employees previously employed by such facility and assign an on-site manager to supervise and train the front-line personnel and coordinate dietitian services with other facility support functions in accordance with client requests. Such management personnel also oversee the execution of various cost- and quality-control procedures including continuous training and employee evaluation. Revenue Recognition Substantially all of the Company's revenues are derived from contracts with customers. The Company accounts for revenue from contracts with customers in accordance with ASC 606, and as such, the Company recognizes revenue to depict the transfer of promised goods and services to customers in amounts that reflect the consideration to which the Company expects to be entitled in exchange for those goods and services. The Company’s costs of obtaining contracts are not material. The Company performs services and provides goods in accordance with contracts with its customers. Such contracts typically provide for a renewable one year service term, cancelable by either party upon 30 to 90 days' notice, after an initial period of 60 to 120 days. A performance obligation is a promise in a contract to transfer a distinct good or service to the customer and is defined as the unit of account under ASC 606. The Company’s Housekeeping and Dietary contracts relate to the provision of bundles of goods, services or both, which represent a series of distinct goods and services and that are substantially the same and that have the same pattern of transfer to the customer. Accordingly,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lients’ facilities. In limited cases, the Company provides goods, services or both, before the execution of a written contract. In these cases, the Company defers the recognition of revenue until a contract is executed. The amount of such deferred revenue was $0.2 million as of December 31, 2018. There were no such deferred revenues as of December 31, 2017 The transaction price is the amount of consideration to which the Company expects to be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or quantities consumed. The Company recognizes revenue related to such estimates only when management determines that there will not be a significant reversal in the amount of revenue recognized. The Company’s contracts generally do not contain significant financing components, as the contracts contain payment terms that are less than one year.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The time between completion of the performance obligation and collection of cash is consistent with the customers' payment terms and typically not more than 30-60 days. In certain contractual arrangements, the Company requires customers to pay in advance for goods and services to be provided. As of December 31, 2018, the value of the associated contract liabilit ies for such collections in advance was $4.6 million. As of December 31, 2017, the Company did not have any such contract liabilities.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significant majority of the Company’s contracts with customers have an initial term of one year or less, with a renewable one year service term, cancelable by either party upon 30 to 90 days’ notice after an initial period of 60 to 120 days. For the purpose of disclosing future revenues under its remaining performance obligations, the Company elected to apply practical expedients available under the guidance in ASC 606 to exclude from the calculation future revenues expected for the performance of services under contracts with variable consideration that are for a term of one year or less. Although only a small portion of the Company’s contracts have an original expected duration that exceeds one year, the Company has historically had, and expects to continue to have, favorable client retention rates. As of December 31, 2018, the revenue expected to be recognized from remaining performance obligations under the Company’s existing contracts with a term greater than one year is $186.2 million for 2019, $186.2 million for 2020, $186.2 million for 2021, $186.2 million for 2022, $186.2 million for 2023, and $31.0 million thereafter</t>
  </si>
  <si>
    <t>Changes in Accumulated Other Comprehensive Income by Component</t>
  </si>
  <si>
    <t>Accumulated Other Comprehensive Income (Loss), Net of Tax [Abstract]</t>
  </si>
  <si>
    <t xml:space="preserve">Note 3—Changes in Accumulated Other Comprehensive Income by Component For the years ended December 31, 2018, 2017 and 2016, the Company’s other comprehensive income related to the unrealized gains and losses from the Company’s available-for-sale marketable securities. The following table provides a summary of changes in accumulated other comprehensive income, net of taxes: Unrealized Gains and (Losses) on Available-for Sale-Securities 1 2018 2017 2016 (in thousands) Accumulated other comprehensive income (loss) — beginning balance $ 837 $ (319) $ 543 Other comprehensive (loss) income before reclassifications (844) 1,149 (1,005) Losses reclassified from other comprehensive income 2 165 7 143 Net current period other comprehensive (loss) income 3 (679) 1,156 (862) Accumulated other comprehensive income (loss) — ending balance $ 158 $ 837 $ (319) 1 All amounts are net of tax. 2 Realized losses were recorded pre-tax under “Other income, net - Investment and interest” in our Consolidated Statements of Comprehensive Income. For the years ended December 31, 2018, 2017 and 2016 the Company recorded $0.2 million, less than $0.1 million and $0.2 million of realized losses from the sale of available-for-sale securities, respectively. Refer to Note 6—Fair Value Measurements herein for further information. 3 For the years ended December 31, 2018 and 2016, the changes in other comprehensive income were net of a tax benefit of $0.1 million and $0.5 million, respectively. For the year ended December 31, 2017 the changes in other comprehensive income were net of a tax expense of $0.3 million. Amounts Reclassified from Accumulated Other Comprehensive Income 2018 2017 2016 For the Year Ended December 31, (in thousands) Losses from the sale of available-for-sale securities $ 197 $ 11 $ 222 Tax benefit (32) (4) (79) Net loss reclassified from accumulated other comprehensive income $ 165 $ 7 $ 143 </t>
  </si>
  <si>
    <t>Property and Equipment</t>
  </si>
  <si>
    <t>Property, Plant and Equipment [Abstract]</t>
  </si>
  <si>
    <t xml:space="preserve">Note 4—Property and Equipment Property and equipment are recorded at cost. Depreciation is computed using the straight-line method and is recorded over the estimated useful life of each class of depreciable asset. Leasehold improvements are amortized over the shorter of the estimated asset life or term of the lease. Repairs and maintenance costs are charged to expense as incurred. The following table sets forth the amounts of property and equipment by each class of depreciable asset as of December 31, 2018 and December 31, 2017: December 31, 2018 December 31, 2017 (in thousands) Housekeeping and Dietary equipment $ 22,596 $ 22,349 Computer hardware and software 12,114 12,665 Other 1 920 990 Total property and equipment, at cost 35,630 36,004 Less accumulated depreciation 22,730 22,495 Total property and equipment, net $ 12,900 $ 13,509 1 Includes furniture and fixtures, leasehold improvements and autos and trucks. </t>
  </si>
  <si>
    <t>Goodwill and Other Intangible Assets</t>
  </si>
  <si>
    <t>Goodwill and Intangible Assets Disclosure [Abstract]</t>
  </si>
  <si>
    <t>Note 5—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o date, the Company has not recognized an impairment of its goodwill. Goodwill by reportable operating segment, as described in Note 15—Segment Information, was approximately $42.4 million and $8.7 million for Housekeeping and Dietary, respectively, as of December 31, 2018 and 2017. Intangible Assets The Company’s intangible assets consist of customer relationships which were obtained through acquisitions and are recorded at their fair values at the date of acquisition. Intangible assets with determinable lives are amortized on a straight-line basis over their estimated useful lives. The customer relationships have a weighted-average amortization period of 9.9 years. The following table sets forth the estimated amortization expense for intangibles subject to amortization for the next five years and thereafter: Period/Year Total Amortization Expense (in thousands) 2019 $ 4,165 2020 $ 4,165 2021 $ 4,165 2022 $ 4,165 2023 $ 3,168 Thereafter $ 6,690 Amortization expense for the years ended December 31, 2018, 2017 and 2016 was $4.4 million, $3.9 million and $2.7 million, respectively.</t>
  </si>
  <si>
    <t>Fair Value Measurements</t>
  </si>
  <si>
    <t>Fair Value Disclosures [Abstract]</t>
  </si>
  <si>
    <t xml:space="preserve">Note 6—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years ended December 31, 2018, 2017 and 2016, the Company recorded unrealized losses of $0.7 million, unrealized gains of $1.2 million and unrealized losses of $0.9 million on marketable securities, respectively. For the years ended December 31, 2018, 2017 and 2016, the Company received total proceeds, less the amount of interest received, of $9.0 million, $28.5 million and $28.1 million, respectively, from sales of available-for-sale municipal bonds. These sales resulted in realized losses of $0.2 million, less than $0.1 million and $0.2 million for the years ended December 31, 2018, 2017, and 2016 respectively. Such losses were recorded in “Other income-Investment and interes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The following tables provide fair value measurement information for the Company’s marketable securities and deferred compensation fund investment assets as of December 31, 2018 and 2017: As of December 31, 2018 Fair Value Measurement Using: Carrying Total Fair Quoted Significant Significant (in thousands) Financial Assets: Marketable securities Municipal bonds — available-for-sale $ 76,362 $ 76,362 $ — $ 76,362 $ — Deferred compensation fund Money Market 1 2,529 2,529 — 2,529 — Balanced and Lifestyle 8,265 8,265 8,265 — — Large Cap Growth 8,195 8,195 8,195 — — Small Cap Growth 3,217 3,217 3,217 — — Fixed Income 3,432 3,432 3,432 — — International 1,485 1,485 1,485 — — Mid Cap Growth 1,990 1,990 1,990 — — Deferred compensation fund $ 29,113 $ 29,113 $ 26,584 $ 2,529 $ — As of December 31, 2017 Fair Value Measurement Using: Carrying Total Fair Quoted Significant Significant (in thousands) Financial Assets: Marketable securities Municipal bonds — available-for-sale $ 73,221 $ 73,221 $ — $ 73,221 $ — Deferred compensation fund Money Market 1 $ 2,720 $ 2,720 $ — $ 2,720 $ — Balanced and Lifestyle 8,523 8,523 8,523 — — Large Cap Growth 7,802 7,802 7,802 — — Small Cap Value 3,442 3,442 3,442 — — Fixed Income 3,050 3,050 3,050 — — International 1,531 1,531 1,531 — — Mid Cap Growth 1,817 1,817 1,817 — — Deferred compensation fund $ 28,885 $ 28,885 $ 26,165 $ 2,720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December 31, 2018 Marketable securities Municipal bonds — available-for-sale $ 76,162 $ 633 $ (433) $ 76,362 $ — Total debt securities $ 76,162 $ 633 $ (433) $ 76,362 $ — December 31, 2017 Marketable securities Municipal bonds — available-for-sale $ 72,249 $ 1,169 $ (197) $ 73,221 $ — Total debt securities $ 72,249 $ 1,169 $ (197) $ 73,221 $ — December 31, 2016 Marketable securities Municipal bonds — available-for-sale $ 68,220 $ 178 $ (668) $ 67,730 $ — Total debt securities $ 68,220 $ 178 $ (668) $ 67,730 $ — The following table summarizes the contractual maturities of debt securities held at December 31, 2018 and 2017, which are classified as marketable securities in the Consolidated Balance Sheets: Municipal Bonds — Available-for-Sale December 31, 2018 2017 (in thousands) Contractual maturity: Maturing in one year or less $ 1,645 $ 916 Maturing in second year through fifth year 24,649 15,948 Maturing in sixth year through tenth year 14,769 22,851 Maturing after ten years 35,299 33,506 Total debt securities $ 76,362 $ 73,221 </t>
  </si>
  <si>
    <t>Accounts and Notes Receivable</t>
  </si>
  <si>
    <t>Receivables [Abstract]</t>
  </si>
  <si>
    <t>Note 7— Accounts and Notes Receivable The Company’s accounts and notes receivable balances consisted of the following as of December 31, 2018 and 2017: December 31, 2018 December 31, 2017 (in thousands) Short-term Accounts and notes receivable $ 389,047 $ 390,705 Allowance for doubtful accounts (47,209) (11,985) Total net short-term accounts and notes receivable 341,838 378,720 Long-term Notes receivable 53,043 15,476 Allowance for doubtful accounts (10,000) — Total net long-term notes receivable 43,043 15,476 Total net accounts and notes receivable $ 384,881 $ 394,196 The Company makes credit decisions on a case–by–case basis after reviewing a number of qualitative and quantitative factors related to the specific client as well as current industry variables that may impact that client. There are a variety of factors that impact a client’s ability to pay in accordance with the Company’s service agreements. These factors include, but are not limited to, fluctuating census numbers, litigation costs and the client’s participation in programs funded by federal and state governmental agencies. Deviations in the timing or amounts of reimbursements under those programs can impact the client’s cash flows and their ability to make timely payments. However, the client's obligation to pay the Company in accordance with the service agreements are not contingent upon the client’s cash flows. Notwithstanding the Company’s efforts to minimize its credit risk exposure, the aforementioned factors, as well as other factors that impact client cash flows or ability to make timely payments, could have an indirect, yet material adverse effect on the Company’s results of operations and financial condition. The Company’s net current accounts and notes receivable balance decreased from December 31, 2017. Fluctuations in net accounts and notes receivable are generally attributable to a variety of factors including, but not limited to, the timing of cash receipts from customers and the inception, transition, modification or termination of client relationships. However, the Company offset its accounts and notes receivable with an increased allow ance for doubtful accounts in 2018 related to multiple corporate restructurings of privately-held, multi-facility operators that occurred during 2018 that resulted in increased expense compared to our historical experience. In addition, the Company converted approximately $24.8 million of accounts receivable to long-term notes receivable. Additionally, in 2018 the Company finalized an agreement for a long-term promissory note receivable related to the previously mentioned corporate restructurings. The promissory note receivable was $10.0 million, net of reserve which has been classified as a long-term notes receivable on the Company's balance sheet for the year ended December 31, 2018.</t>
  </si>
  <si>
    <t>Allowance for Doubtful Accounts</t>
  </si>
  <si>
    <t xml:space="preserve">Note 8 — Allowance for Doubtful Accounts The allowance for doubtful accounts is established when the Company determines that it is probable that receivables have been impaired and the Company can reasonably estimate the amount of the losses. The related provision for bad debts is charged to costs of services provided in the Company’s Consolidated Statements of Comprehensive Income. The allowance for doubtful accounts is evaluated based on the Company’s ongoing review of accounts and notes receivable and is inherently subjective as it requires estimates susceptible to significant revision as more information becomes available. The Company has had varying collections experience with respect to its accounts and notes receivable. The Company has sometimes extended the period of payment for certain clients beyond contractual terms. Such clients include those who have terminated service agreements and slow payers experiencing financial difficulties. In order to provide for these collection problems and the general risk associated with the granting of credit terms, the Company recorded the following bad debt provisions (in an Allowance for Doubtful Accounts): Year Ended December 31, 2018 2017 2016 (in thousands) Bad debt provision $ 51,387 $ 6,250 $ 4,629 The increase to the bad debt provision for 2018 related to multiple corporate restructurings of privately-held, multi-facility operators that occurred during 2018 that resulted in increased expense compared to the Company's historical experience. In making the Company’s credit evaluations, in addition to analyzing and anticipating, where possible, the specific cases described above, management considers the general collection risk associated with trends in the long-term care industry. The Company establishes credit limits, performs ongoing credit evaluations and monitors accounts to minimize the risk of loss. Despite the Company’s efforts to minimize credit risk exposure, clients could be adversely affected if future industry trends change in such a manner as to negatively impact their cash flows. If the Company’s clients experience a negative impact on their cash flows, it could have a material adverse effect on the Company’s results of operations and financial condition. Impaired Notes Receivable The Company evaluates its notes receivable for impairment quarterly and on an individual client basis. Notes receivable are generally evaluated for impairment when the respective clients are in bankruptcy, are subject to collections activity or are slow payers that are experiencing financial difficulties. In the event that the evaluation results in a determination that a note receivable is impaired, it is valued at the present value of expected future cash flows or at the market value of related collateral. The increase in impaired notes receivable and the related reserve during the year ended December 31, 2018 related to the corporate restructuring of a privately held, multi-state operator that occurred during 2018. A result of the corporate restructuring was a long-term promissory note receivable of $10.0 million, net of reserve. Summary schedules of impaired notes receivable, and the related reserve, for the years ended December 31, 2018, 2017 and 2016 are as follows: Impaired Notes Receivable Year Ended December 31, Balance Beginning of Year Additions Deductions Balance End of Year Average Outstanding Balance (in thousands) 2018 $ 6,854 $ 23,382 $ 4,532 $ 25,704 $ 15,448 2017 $ 5,685 $ 1,169 $ — $ 6,854 $ 6,270 2016 $ 6,471 $ — $ 786 $ 5,685 $ 6,078 Reserve for Impaired Notes Receivable Year Ended December 31, Balance Beginning of Year Additions Deductions Balance End of Year (in thousands) 2018 $ 2,884 $ 12,526 $ 1,938 $ 13,472 2017 $ 2,419 $ 465 $ — $ 2,884 2016 $ 2,139 $ 280 $ — $ 2,419 </t>
  </si>
  <si>
    <t>Lease Commitments</t>
  </si>
  <si>
    <t>Leases, Operating [Abstract]</t>
  </si>
  <si>
    <t xml:space="preserve">Note 9 — Lease Commitments The Company leases office facilities, equipment and vehicles under operating leases expiring on various dates through 2025. Certain office leases contain renewal options. The following is a schedule by calendar year of future minimum lease payments under operating leases that have remaining terms as of December 31, 2018: Period/Year Operating Leases (in thousands) 2019 $ 3,203 2020 2,799 2021 1,097 2022 677 2023 677 Thereafter 677 Total minimum lease payments $ 9,130 Total expense for all operating leases for the years ended December 31, 2018, 2017 and 2016 was as follows: Year Ended December 31, 2018 2017 2016 (in thousands) Operating lease expense $ 4,039 $ 3,833 $ 2,615 </t>
  </si>
  <si>
    <t>Share-Based Compensation</t>
  </si>
  <si>
    <t>Disclosure of Compensation Related Costs, Share-based Payments [Abstract]</t>
  </si>
  <si>
    <t>Note 10— Share-Based Compensation A summary of stock-based compensation expense and related tax benefits for the years ended December 31, 2018, 2017 and 2016 is as follows: Year Ended December 31, 2018 2017 2016 (in thousands) Stock options $ 2,989 $ 3,740 $ 3,193 Restricted stock units and restricted stock 2,591 1,205 550 Employee Stock Purchase Plan 320 1,040 509 Total pre-tax stock-based compensation expense charged against income 1 $ 5,900 $ 5,985 $ 4,252 Total recognized tax benefit related to stock-based compensation $ 1,480 $ 5,709 $ 2,773 1 Stock-based compensation expense is recorded in the selling, general and administrative caption in the Consolidated Statements of Comprehensive Income. As of December 31, 2018 and 2017, the unrecognized compensation cost related to unvested stock options and awards was $14.0 million and $11.4 million, respectively. The weighted average period over which these awards will vest was approximately 2.5 years as of December 31, 2018 and 2.7 years as of December 31, 2017. 2012 Equity Incentive Plan The Company’s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December 31, 2018, 2.9 million shares of Common Stock were reserved for issuance under the Plan, including 0.5 million shares available for future grant. No stock award will have a term in excess of ten years. All awards granted under the Plan become vested and exercisable ratably over a five The Nominating, Compensation and Stock Option Committee of the Board of Directors is responsible for determining the individuals who will be granted stock awards, the number of stock awards each individual will receive and the terms of the grants in accordance with the Plan. Stock Options A summary of stock options outstanding under the Plan as of December 31, 2018 and changes during 2018 is as follows: Number of Shares Weighted Average Exercise Price (in thousands) December 31, 2017 2,374 $ 29.22 Granted 169 $ 52.06 Exercised (351) $ 25.12 Forfeited (65) $ 35.50 Expired (6) $ 27.10 December 31, 2018 2,121 $ 31.53 The weighted average grant-date fair value of stock options granted during the years ended 2018, 2017 and 2016 were $10.48, $8.52 and $7.46 per common share, respectively. The total intrinsic value of options exercised during the years ended 2018, 2017 and 2016 were $7.8 million, $19.5 million and $4.9 million, respectively. The total fair value of options vested during the years ended 2018, 2017 and 2016 were $3.7 million, $3.2 million and $2.8 million, respectively. For the years ended December 31, 2018 and 2017 the tax benefit realized from stock options exercised were $1.0 million and $5.3 million, respectively. The fair value of the stock option awards granted during 2018, 2017 and 2016 were estimated on the dates of grant using the Black-Scholes option valuation model and the following assumptions: Year Ended December 31, 2018 2017 2016 Risk-free interest rate 2.1 % 2.0 % 2.0 % Weighted average expected life 5.8 years 5.8 years 5.8 years Expected volatility 21.5 % 25.1 % 26.0 % Dividend yield 1.5 % 1.9 % 2.0 % The following table summarizes other information about the stock options at December 31, 2018: December 31, 2018 (amounts in thousands, except per share data) Outstanding: Aggregate intrinsic value $ 20,351 Weighted average remaining contractual life 5.9 years Exercisable: Number of options 1,051 Weighted average exercise price $ 25.20 Aggregate intrinsic value $ 15,750 Weighted average remaining contractual life 4.5 years Restricted Stock Units and Restricted Stock The fair value of outstanding restricted stock units and restricted stock was determined based on the market price of the shares on the date of grant. For both the years ended December 31, 2018 and 2017, the Company granted 0.1 million restricted stock units with a weighted average grant date fair value of $52.06 and $40.16 per unit, respectively. There were no restricted stock units granted during 2016. For the years ended December 31, 2018 and 2017, the Company did not grant restricted stock. For the year ended December 31, 2016 the Company granted less than 0.1 million shares of restricted stock, with a weighted average grant date fair value of $34.14 per share. A summary of the outstanding restricted stock units and restricted stock as of December 31, 2018 and changes during 2018 is as follows: Restricted Stock Units and Restricted Stock Number Weighted Average Grant Date Fair Value (in thousands) December 31, 2017 145 $ 37.07 Granted 139 $ 52.06 Vested (36) $ 35.79 Forfeited (7) $ 52.06 December 31, 2018 241 $ 45.47 The weighted average remaining vesting period for the unvested restricted stock units and restricted stock is 3.3 years. The weighted average grant-date fair values and total fair values of restricted stock units and restricted stock vested during 2018, 2017 and 2016 are as follows: Year Ended December 31, 2018 2017 2016 (in thousands, except per share data) Weighted average grant-date fair value of restricted stock units and restricted stock granted $ 52.06 $ 40.16 $ 34.14 Total fair value of restricted stock units and restricted stock vested $ 1,822 $ 690 $ 311 Fair value is determined based on the market price of the shares on the date of grant. The weighted average remaining vesting period for the unvested restricted stock is 3.3 years. Employee Stock Purchase Plan The Company's Employee Stock Purchase Plan ("ESPP") is currently available through 2021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Common Stock to its employees. Pursuant to such authorization, there are 2.2 million shares available for future grant at December 31, 2018. Under the terms of the ESPP, participants may contribute through payroll deductions up to $21,250 (85% of IRS limitation) of their compensation toward the purchase of the Company’s Common Stock. No employee may purchase Common Stock which exceeds $25,000 in fair market value (determined on the option date) for each calendar year. The option price per share is equal to the lower of 85% of the fair market price on the first day of the offering period, or 85% of the fair market price on the last day of the offering period. The following table summarizes information about the Company’s ESPP annual offerings for the years ended December 31, 2018, 2017 and 2016: Year Ended December 31, 2018 2017 2016 (in thousands, except per share data) Common shares purchased 53 54 53 Per common share purchase price $ 34.15 $ 33.29 $ 29.64 Deferred Compensation Plan The Company offers a Supplemental Executive Retirement Plan (“SERP”) for certain key executives and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deferral in the form of Company Common Stock based on the then-current market value. SERP participants fully vest in the Company’s matching contribution three years from the first day of the initial year of participation. The income deferred and the matching contributions are unsecured and subject to the claims of the Company’s general creditors. Under the SERP, the Company is authorized to issue up to 1.0 million shares of Common Stock to its employees. Pursuant to such authorization, there are 0.4 million shares available for future grant at December 31, 2018. At the time of issuance, such shares were accounted for at cost as treasury stock. At December 31, 2018, approximately 0.3 million of such shares are vested and remain in the respective active participants’ accounts with the trustee. The following table summarizes information about the SERP for the plan years ended December 31, 2018, 2017 and 2016: Year Ended December 31, 2018 2017 2016 (in thousands) SERP expense 1 $ 547 $ 503 $ 511 Treasury shares issued to fund SERP expense 2 14 9 13 SERP trust account balance at December 31 3 $ 39,766 $ 42,467 $ 34,599 Unrealized gain (loss) recorded in SERP liability account $ (1,469) $ 4,534 $ 1,495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si>
  <si>
    <t>Other Employee Benefit Plans</t>
  </si>
  <si>
    <t>Retirement Benefits [Abstract]</t>
  </si>
  <si>
    <t>Note 11— Other Employee Benefit Plans Retirement Savings Plan Since October 1, 1999, the Company has had a retirement savings plan for eligible employees (the “RSP”) under Section 401(k) of the Internal Revenue Code. The RSP allows eligible employees to contribute up to 15% of their eligible compensation on a pre-tax basis. There is no match by the Company.</t>
  </si>
  <si>
    <t>Dividends</t>
  </si>
  <si>
    <t>Equity [Abstract]</t>
  </si>
  <si>
    <t xml:space="preserve">Note 12— Dividends The Company has paid regular quarterly cash dividends since the second quarter of 2003. During 2018, the Company paid regular quarterly cash dividends totaling $57.2 million as detailed below: Quarter Ended March 31, 2018 June 30, 2018 September 30, 2018 December 31, 2018 (in thousands, except per share amounts) Cash dividends paid per common share $ 0.19125 $ 0.19250 $ 0.19375 $ 0.19500 Total cash dividends paid $ 14,149 $ 14,249 $ 14,350 $ 14,453 Record date February 16, 2018 May 25, 2018 August 24, 2018 November 23, 2018 Payment date March 23, 2018 June 29, 2018 September 28, 2018 December 28, 2018 Additionally, on February 5, 2019, the Company’s Board of Directors declared a regular quarterly cash dividend of $0.19625 per common share, which will be paid on March 22, 2019 to shareholders of record as of the close of business on February 15, 2019. Cash dividends declared on the Company’s outstanding weighted average number of basic common shares for the years ended December 31, 2018, 2017 and 2016 were as follows: Year Ended December 31, 2018 2017 2016 Cash dividends declared per common share $ 0.77750 $ 0.75750 $ 0.73750 </t>
  </si>
  <si>
    <t>Income Taxes</t>
  </si>
  <si>
    <t>Income Tax Disclosure [Abstract]</t>
  </si>
  <si>
    <t xml:space="preserve">Note 13— Income Taxes The following table summarizes the provision for income taxes: Year Ended December 31, 2018 2017 2016 (in thousands) Current: Federal $ 23,407 $ 35,673 $ 33,032 State 5,992 7,179 6,958 29,399 42,852 39,990 Deferred: Federal (9,526) 2,924 2,163 State (3,487) (1,037) 838 (13,013) 1,887 3,001 Tax provision $ 16,386 $ 44,739 $ 42,991 Deferred income taxes are recorded using the asset and liability method. Deferred tax assets and liabilities are determined based on differences between the financial reporting and income tax basis of assets and liabilities. On December 22, 2017, the Tax Cuts and Jobs Act was signed into law, enacting significant changes to corporate tax rates, as well as business-related exclusions, deductions and credits. The primary impact to the Company was the decrease in the U.S. federal corporate income tax rate from 35% to 21%. Accordingly, during the fourth quarter 2017, the Company recognized the effects of the changes in the tax law and rates on its deferred tax balances. The net result of the remeasurement was an approximately $4.5 million decrease to the Company’s net deferred tax assets balance and a corresponding increase to the Company’s provision for income taxes for the year ended December 31, 2017. Significant components of the Company’s federal and state deferred tax asset and liability balances are as follows: Year Ended December 31, 2018 2017 (in thousands) Deferred tax assets: Allowance for doubtful accounts $ 14,599 $ 3,109 Deferred compensation 7,350 6,601 Accrued insurance claims 3,715 3,665 Non-deductible reserves 336 567 Amortization of intangibles 24 162 Other 1,730 662 27,754 14,766 Deferred tax liabilities: Expensing of housekeeping supplies (4,375) (4,678) Depreciation of property and equipment (1,913) (1,745) Other (914) (845) (7,202) (7,268) Net deferred tax assets $ 20,552 $ 7,498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 below provides a reconciliation between the tax expense computed by applying the statutory federal income tax rate to income before income taxes and the provision for income taxes: Year Ended December 31, 2018 2017 2016 (in thousands) Income tax expense computed at statutory rate $ 20,981 $ 46,538 $ 42,136 Increases (decreases) resulting from: State income taxes, net of federal tax benefit 1,936 3,661 5,064 Federal jobs credits (5,006) (4,193) (4,550) Tax exempt interest (384) (568) (457) Stock-based compensation (1,179) (4,632) 653 United States Tax Reform - remeasurement of deferred taxes — 3,719 — Other, net 38 214 145 Income tax expense $ 16,386 $ 44,739 $ 42,991 </t>
  </si>
  <si>
    <t>Related Party Transactions</t>
  </si>
  <si>
    <t>Related Party Transaction, Due from (to) Related Party [Abstract]</t>
  </si>
  <si>
    <t>Note 14—Related Party Transactions For the year ended December 31, 2018, the Company did not have any related party transactions. For the years ended December 31, 2017 and 2016, a director was a member of a law firm which was retained by the Company. The fees paid by the Company to such firm did not exceed $120,000 in any period. Additionally, such fees did not exceed, in any period, 5% of such firm’s revenues or the Company’s revenues.</t>
  </si>
  <si>
    <t>Segment Information</t>
  </si>
  <si>
    <t>Segment Reporting [Abstract]</t>
  </si>
  <si>
    <t>Reportable Operating Segments The Company manages and evaluates its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information technology costs, depreciation, amortization of finite-lived intangible assets, share based compensation costs and other corporate-specific costs, are not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All revenues and net income are earned in the United States. Year Ended December 31, 2018 2017 2016 (in thousands) Revenues 1 Housekeeping services $ 973,826 $ 979,610 $ 957,148 Dietary services 1,034,995 886,521 605,514 Corporate and eliminations $ — $ — $ — Consolidated $ 2,008,821 $ 1,866,131 $ 1,562,662 Income before income taxes Housekeeping services 2 $ 108,305 $ 95,505 $ 90,756 Dietary services 60,562 46,008 34,641 Corporate and eliminations 3 (68,957) (8,548) (5,010) Consolidated $ 99,910 $ 132,965 $ 120,387 Depreciation and amortization Housekeeping services $ 6,315 $ 6,547 $ 6,535 Dietary services 2,433 1,813 439 Corporate and eliminations 524 526 522 Consolidated $ 9,272 $ 8,886 $ 7,496 Total assets Housekeeping services $ 291,117 $ 304,303 $ 266,464 Dietary services 235,183 242,874 127,187 Corporate and eliminations 4 166,303 128,826 134,795 Consolidated $ 692,603 $ 676,003 $ 528,446 Capital expenditures Housekeeping services $ 3,996 $ 4,287 $ 4,612 Dietary services 690 663 410 Corporate and eliminations 254 447 420 Consolidated $ 4,940 $ 5,397 $ 5,442 1 F or the years ended December 31, 2018 and 2017, both the Housekeeping and Dietary segments earned revenue from several significant customers, including Genesis. For the years ended December 31, 2018 and 2017, Genesis accounted for $386.7 million or 19.3% and $327.5 million or 17.5% of the Company's consolidated revenues, respectively. 2 Includes the impact of the revenues earned and expenses incurred from the Voluntary Benefits Program of the Company's wholly-owned captive insurance subsidiary. 3 Represents primarily corp 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4 Primarily consists of cash and cash equivalents, marketable securities, deferred income taxes and other current and noncurrent assets.</t>
  </si>
  <si>
    <t>Earnings Per Common Share</t>
  </si>
  <si>
    <t>Earnings Per Share [Abstract]</t>
  </si>
  <si>
    <t xml:space="preserve">Note 16— 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for 2018, 2017 and 2016: Year Ended December 31, 2018 2018 2017 2016 (in thousands) Weighted average number of common shares outstanding - basic 74,002 73,355 72,754 Effect of dilutive securities 1 610 993 720 Weighted average number of common shares outstanding - diluted 74,612 74,348 73,474 1 Certain outstanding equity awards are anti-dilutive and were therefore excluded from the calculation of the weighted average number of diluted common shares outstanding. </t>
  </si>
  <si>
    <t>Contractual Obligations and Other Contingencies</t>
  </si>
  <si>
    <t>Commitments and Contingencies Disclosure [Abstract]</t>
  </si>
  <si>
    <t>Note 17—Contractual Obligations and Other Contingencies Line of Credit As of December 31, 2018, the Compa ny had a $475 million bank line of credit on which to draw for general corporate purposes. Amounts drawn under the line of credit are payable upon demand and generally bear interest at a floating rate, based on the Company's leverage ratio, and starting at LIBOR plus 115 basis points (or if LIBOR becomes unavailable, the higher of the Overnight Bank Funding Rate, plus 50 basis points and the Prime Rate). At December 31, 2018, there were $30.0 million in borrowings under the line of credit. The line of credit requires the Company to satisfy two financial covenants, with which the Company is in compliance as of December 31, 2018 and expects to remain in compliance. The line of credit expires on December 21, 2023. At December 31, 2018, the Company also had outstanding $65.9 million in irrevocable standby letters of credit, which relate to payment obligations under the Company's insurance programs. In connection with the issuance of the letters of credit, the amount available under the line of credit was further reduced by $65.9 million at December 31, 2018. On January 2, 2019, the letters of credit were amended and decreased the outstanding amounts to $62.7 million. The letters of credit expire on January 2, 2020.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The Company’s clients are concentrated in the healthcare industry and are primarily providers of long-term care. The revenues of many of the Company’s clients are highly reliant on Medicare, Medicaid and third party payors’ reimbursement funding rates. New legislation or additional changes in existing regulations could directly impact the governmental reimbursement programs in which the clients participate. The full effect of any such programs would not be realized until these laws are fully implemented and government agencies issue applicable regulations or guidance.</t>
  </si>
  <si>
    <t>Accrued Insurance Claims</t>
  </si>
  <si>
    <t>Payables and Accruals [Abstract]</t>
  </si>
  <si>
    <t>Note 18—Accrued Insurance Claims The Company currently has a Paid Loss Retrospective Insurance Plan for general liability and workers’ compensation insurance, which comprise approximately 31.6% of the Company’s liabilities at December 31, 2018. Under the Company’s insurance plans for general liability and workers’ compensation, predetermined loss limits are arranged with the Company’s insurance company to limit both per occurrence cash outlay and annual insurance plan cost. The Company’s accounting for this plan utilizes current valuations from a third party actuary, which include assumptions based on data such as historical claims, pay-out experience, demographic factors, industry trends, severity factors, and other actuarial calculations. In the event that the Company’s claims experience and/or industry trends result in an unfavorable change in the assumptions or outcomes, it would have an adverse effect on the Company’s results of operations and financial condition. For general liability and workers’ compensation, the Company records both a reserve for the estimated future cost of claims and related expenses that have been reported but not settled, as well as an estimate of claims incurred but not reported. Such reserves for claims incurred but not reported are developed by a third party actuary through review of the Company’s historical data and open claims.</t>
  </si>
  <si>
    <t>Subsequent Events</t>
  </si>
  <si>
    <t>Subsequent Events [Abstract]</t>
  </si>
  <si>
    <t>Note 19—Subsequent Events The Company evaluated all subsequent events through the date of this Annual Report on Form 10-K. There were no events or transactions occurring during this subsequent reporting period which require recognition or additional disclosure in these financial statements.</t>
  </si>
  <si>
    <t>Selected Quarterly Financial Data (Unaudited)</t>
  </si>
  <si>
    <t>Quarterly Financial Information Disclosure [Abstract]</t>
  </si>
  <si>
    <t xml:space="preserve">The following tables summarize the unaudited quarterly financial data for the last two fiscal years. First Quarter Second Quarter Third Quarter Fourth Quarter (in thousands, except per share amounts) 2018 Revenues $ 501,810 $ 503,732 $ 506,871 $ 496,408 Operating costs and expenses $ 503,681 $ 471,736 $ 475,916 $ 457,251 (Loss) income before income taxes $ (1,395) $ 33,316 $ 32,982 $ 35,007 Net income $ 72 $ 25,814 $ 26,086 $ 31,552 Basic earnings per common share $ 0.00 $ 0.35 $ 0.35 $ 0.43 Diluted earnings per common share $ 0.00 $ 0.35 $ 0.35 $ 0.42 Cash dividends declared per common share $ 0.19250 $ 0.19375 $ 0.19500 $ 0.19625 2017 Revenues $ 404,490 $ 470,876 $ 491,355 $ 499,410 Operating costs and expenses $ 373,780 $ 439,313 $ 459,864 $ 466,285 Income before income taxes $ 32,279 $ 33,078 $ 32,930 $ 34,678 Net income $ 22,017 $ 22,551 $ 23,472 $ 20,186 Basic earnings per common share $ 0.30 $ 0.31 $ 0.32 $ 0.27 Diluted earnings per common share $ 0.30 $ 0.30 $ 0.31 $ 0.27 Cash dividends declared per common share $ 0.18750 $ 0.18875 $ 0.19000 $ 0.19125 </t>
  </si>
  <si>
    <t>Schedule II - Valuation and Qualifying Accounts and Reserves</t>
  </si>
  <si>
    <t>SEC Schedule, 12-09, Valuation and Qualifying Accounts [Abstract]</t>
  </si>
  <si>
    <t xml:space="preserve">Schedule II — Valuation and Qualifying Accounts and Reserves Additions Description Beginning Balance Charged to Costs and Expenses Charged to Other Accounts Deductions Ending Balance (in thousands) 2018 Allowance for Doubtful Accounts $ 11,985 $ 51,387 $ — $ 6,163 $ 57,209 2017 Allowance for Doubtful Accounts $ 6,911 $ 6,250 $ — $ 1,176 $ 11,985 2016 Allowance for Doubtful Accounts $ 4,608 $ 4,629 $ — $ 2,326 $ 6,911 </t>
  </si>
  <si>
    <t>Description of Business and Significant Accounting Policies (Policies)</t>
  </si>
  <si>
    <t>Nature of Operations</t>
  </si>
  <si>
    <t>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a renewable one year service term, cance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t>
  </si>
  <si>
    <t>Use of Estimates in Financial Statements</t>
  </si>
  <si>
    <t>Use of Estimates in Financial Statements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si>
  <si>
    <t>Principles of Consolidation</t>
  </si>
  <si>
    <t>Principles of ConsolidationThe accompanying consolidated financial statements include the accounts of Healthcare Services Group, Inc. and its wholly-owned subsidiaries. All significant intercompany transactions and balances have been eliminated in consolidation.</t>
  </si>
  <si>
    <t>Fair Value of Financial Instruments</t>
  </si>
  <si>
    <t>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si>
  <si>
    <t>Cash and Cash Equivalents</t>
  </si>
  <si>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t>
  </si>
  <si>
    <t>Investments in Marketable Securities</t>
  </si>
  <si>
    <t>Marketable securities are defined as fixed income investments which are highly liquid and can be readily purchased or sold through established markets. As of December 31, 2018 and 2017, the Company had marketable securities of $76.4 million and $73.2 million, respectively, which were comprised primarily of tax-exempt municipal bonds. These investments are accounted for as available-for-sale securities and are reported at fair value on the balance sheet. For the years ended December 31, 2018 and 2017, $0.8 million of unrealized losses and $1.1 million of unrealized gains related to these investments were recorded in other comprehensive income, respectively. Unrealized gains and losses are recorded net of income taxes. These assets are available for future needs under the Company’s self-insurance programs and are held by the Company's wholly-owned captive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t>
  </si>
  <si>
    <t>Inventories and Supplies</t>
  </si>
  <si>
    <t>Inventories and supplies include housekeeping, linen and laundry supplies, as well as food provisions and supplies. Non-linen inventories and supplies are stated at cost to approximate a first-in, first-out (FIFO) basis. Linen supplies are amortized on a straight-line basis over their estimated useful life of 24 months.</t>
  </si>
  <si>
    <t>Property and equipment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t>
  </si>
  <si>
    <t>Revenue Recognition</t>
  </si>
  <si>
    <t>The Company recognizes revenue from service agreements with customers when or as the promised goods and services are provided to customers. Revenues are reported net of sales taxes that are collected from customers and remitted to taxing authorities.The guidance under the Financial Accounting Standards Board (“FASB”) Accounting Standards Codification subtopic 606 Revenue from Contracts with Customers (“ASC 606”) became effective and was adopted by the Company as of January 1, 2018, by applying the modified retrospective method for contracts that were not completed as of January 1, 2018. The standard requires the Company to recognize revenue as the promised goods and services within the terms of the Company’s contracts are performed and satisfied. The amount of revenue which the Company recognizes is based on the consideration which the Company expects to be entitled to in exchange for contracted promised goods and services. The adoption of this standard did not have a material impact to the Company's accounting for revenue earned relating to the Housekeeping and Dietary segments. The Company also did not recognize an opening adjustment to retained earnings as a result of the adoption of the standard.</t>
  </si>
  <si>
    <t>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is of assets and liabilities. When appropriate, valuation allowances are recorded to reduce deferred tax assets to amounts for which realization is more likely than not. Deferred tax assets and liabilities are more fully described in Note 13— Income Taxes. Uncertain income tax positions taken or expected to be taken in tax returns are reflected within the Company’s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si>
  <si>
    <t>Earnings per Common Share</t>
  </si>
  <si>
    <t>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t>
  </si>
  <si>
    <t>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t>
  </si>
  <si>
    <t>Advertising Costs</t>
  </si>
  <si>
    <t>Advertising costs are expensed when incurred.</t>
  </si>
  <si>
    <t>Impairment of Long-Lived Assets</t>
  </si>
  <si>
    <t>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t>
  </si>
  <si>
    <t>Identifiable Intangible Assets and Goodwill</t>
  </si>
  <si>
    <t>Identifiable intangible assets are amortized on a straight-line basis over their respective lives. Goodwill represents the excess of cost over the fair value of net assets of acquired businesses. Management reviews the carrying value of goodwill at least annually during the fourth quarter of each year to assess for impairment, or more often if events or circumstances indicate that the carrying value may exceed its estimated fair value. No impairment loss was recognized on the Company’s intangible assets or goodwill for the years ended December 31, 2018, 2017 or 2016. In 2018, the Company adopted the FASB issued Accounting Standards Update 2017-04, Simplifying the Test for Goodwill Impairment (“ASU 2017-04”). ASU 2017-04 no longer requires the Company to perform a hypothetical purchase price allocation to measure impairment, eliminating step 2 of the goodwill impairment test. Instead, impairment is measured using the difference of the carrying amount to the fair value of goodwill on a reporting unit basis. Additionally in 2018, the Company adopted the FASB issued Accounting Standards Update 2018-15, Intangibles - Goodwill and Other - Internal-Use Softwar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results of applying ASU 2018-15 were insignificant and did not have a material impact on the Company's consolidated financial statements. The capitalized implementation costs incurred from adopting ASU 2018-15 are recorded in the prepaid expenses and other assets caption in the Consolidated Balance Sheets.</t>
  </si>
  <si>
    <t>Treasury stock purchases are accounted for under the cost method whereby the entire cost of the acquired stock is recorded as treasury stock. Gains or losses on the subsequent reissuance of shares are credited or charged to additional paid-in capital.</t>
  </si>
  <si>
    <t>Reclassification</t>
  </si>
  <si>
    <t>Certain prior period amounts have been reclassified to conform to current year presentation, including the presentation of tax benefit from equity compensation plans in the Consolidated Statements of Cash Flows. The tax benefit from equity compensation plans is now reflected as a component of the change in income taxes payable, as opposed to an offset to stock-based compensation expense. There was no impact to the Company's net cash provided by operating activities as a result of the immaterial correction.</t>
  </si>
  <si>
    <t>Concentrations of Credit Risk</t>
  </si>
  <si>
    <t>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December 31, 2018 and 2017, substantially all of the Company’s cash and cash equivalents and marketable securities were held in one large financial institution located in the United State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know the full effects of such programs until these laws are fully implemented and governmental agencies issue applicable regulations or guidance.</t>
  </si>
  <si>
    <t>Significant Clients</t>
  </si>
  <si>
    <t>Although the Company expects to continue its relationships with these clients, there can be no assurance thereof. The loss, individually or in the aggregate, of such clients, or a significant reduction in the revenues the Company receives from such clients, could have a material adverse effect on the Company’s results of operations. In addition, if any of these clients change or alter current payments terms, it could increase the Company’s accounts receivables balance and have a material adverse effect on the Company’s cash flows.</t>
  </si>
  <si>
    <t>Recent Accounting Pronouncements</t>
  </si>
  <si>
    <t>In February 2016, the FASB issued ASU 2016-02, Leases ("ASC 842"). ASC 84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This guidance may be applied through a modified retrospective transition approach for leases existing at, or entered into after, the beginning of the earliest comparative period presented in the financial statements with certain practical expedients available. Alternatively, this guidance may also be applied at the adoption date by recognizing a cumulative-effect adjustment to the opening balance of retained earnings in the period of adoption. ASC 842 provides several optional practical expedients in transition including the ‘package of practical expedients,’ which permits the Company to not reassess under the new standard the Company's prior conclusions about lease identification, lease classification and initial direct costs. ASC 842 also provides the Company the option to, as an accounting policy, not capitalize lease obligations for leases with lease terms of less than 12 months. The Company adopted ASC 842 as of January 1, 2019 using a modified retrospective transition approach which resulted in the capitalization of the Company's existing operating leases as of January 1, 2019 which consisted of office space, vehicles and equipment. The Company elected to adopt ASC 842 using the package of practical expedients mentioned above and elected to not capitalize leases with lease terms of less than 12 months. The lease liability and corresponding right-of-use asset recognized upon adoption of ASU 842 was $11.4 million. The Company does not expect ASC 842 to have a material impact to the Consolidated Statements of Operations however will require additional disclosures pertaining to the Company's lease commitments. The Company did not recognize a cumulative-effect adjustment to the opening balance of retained earnings. In June 2016, the FASB issued ASU No. 2016-13, Credit Losses - Measurement of Credit Losses on Financial Instruments ("ASC 326").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statements and related disclosures.</t>
  </si>
  <si>
    <t>Changes in Accumulated Other Comprehensive Income by Component (Tables)</t>
  </si>
  <si>
    <t>Summary of Changes in Accumulated Other Comprehensive Income</t>
  </si>
  <si>
    <t>The following table provides a summary of changes in accumulated other comprehensive income, net of taxes: Unrealized Gains and (Losses) on Available-for Sale-Securities 1 2018 2017 2016 (in thousands) Accumulated other comprehensive income (loss) — beginning balance $ 837 $ (319) $ 543 Other comprehensive (loss) income before reclassifications (844) 1,149 (1,005) Losses reclassified from other comprehensive income 2 165 7 143 Net current period other comprehensive (loss) income 3 (679) 1,156 (862) Accumulated other comprehensive income (loss) — ending balance $ 158 $ 837 $ (319) 1 All amounts are net of tax. 2 Realized losses were recorded pre-tax under “Other income, net - Investment and interest” in our Consolidated Statements of Comprehensive Income. For the years ended December 31, 2018, 2017 and 2016 the Company recorded $0.2 million, less than $0.1 million and $0.2 million of realized losses from the sale of available-for-sale securities, respectively. Refer to Note 6—Fair Value Measurements herein for further information. 3 For the years ended December 31, 2018 and 2016, the changes in other comprehensive income were net of a tax benefit of $0.1 million and $0.5 million, respectively. For the year ended December 31, 2017 the changes in other comprehensive income were net of a tax expense of $0.3 million.</t>
  </si>
  <si>
    <t>Reclassification out of Accumulated Other Comprehensive Income</t>
  </si>
  <si>
    <t xml:space="preserve">Amounts Reclassified from Accumulated Other Comprehensive Income 2018 2017 2016 For the Year Ended December 31, (in thousands) Losses from the sale of available-for-sale securities $ 197 $ 11 $ 222 Tax benefit (32) (4) (79) Net loss reclassified from accumulated other comprehensive income $ 165 $ 7 $ 143 </t>
  </si>
  <si>
    <t>Property and Equipment (Tables)</t>
  </si>
  <si>
    <t>Property, Plant and Equipment</t>
  </si>
  <si>
    <t xml:space="preserve">The following table sets forth the amounts of property and equipment by each class of depreciable asset as of December 31, 2018 and December 31, 2017: December 31, 2018 December 31, 2017 (in thousands) Housekeeping and Dietary equipment $ 22,596 $ 22,349 Computer hardware and software 12,114 12,665 Other 1 920 990 Total property and equipment, at cost 35,630 36,004 Less accumulated depreciation 22,730 22,495 Total property and equipment, net $ 12,900 $ 13,509 </t>
  </si>
  <si>
    <t>Goodwill and Other Intangible Assets (Tables)</t>
  </si>
  <si>
    <t>Estimated Amortization Expense For Intangibles Subject To Amortization</t>
  </si>
  <si>
    <t xml:space="preserve">The following table sets forth the estimated amortization expense for intangibles subject to amortization for the next five years and thereafter: Period/Year Total Amortization Expense (in thousands) 2019 $ 4,165 2020 $ 4,165 2021 $ 4,165 2022 $ 4,165 2023 $ 3,168 Thereafter $ 6,690 </t>
  </si>
  <si>
    <t>Fair Value Measurements (Tables)</t>
  </si>
  <si>
    <t>Fair Value, Assets Measured on Recurring Basis</t>
  </si>
  <si>
    <t>The following tables provide fair value measurement information for the Company’s marketable securities and deferred compensation fund investment assets as of December 31, 2018 and 2017: As of December 31, 2018 Fair Value Measurement Using: Carrying Total Fair Quoted Significant Significant (in thousands) Financial Assets: Marketable securities Municipal bonds — available-for-sale $ 76,362 $ 76,362 $ — $ 76,362 $ — Deferred compensation fund Money Market 1 2,529 2,529 — 2,529 — Balanced and Lifestyle 8,265 8,265 8,265 — — Large Cap Growth 8,195 8,195 8,195 — — Small Cap Growth 3,217 3,217 3,217 — — Fixed Income 3,432 3,432 3,432 — — International 1,485 1,485 1,485 — — Mid Cap Growth 1,990 1,990 1,990 — — Deferred compensation fund $ 29,113 $ 29,113 $ 26,584 $ 2,529 $ — As of December 31, 2017 Fair Value Measurement Using: Carrying Total Fair Quoted Significant Significant (in thousands) Financial Assets: Marketable securities Municipal bonds — available-for-sale $ 73,221 $ 73,221 $ — $ 73,221 $ — Deferred compensation fund Money Market 1 $ 2,720 $ 2,720 $ — $ 2,720 $ — Balanced and Lifestyle 8,523 8,523 8,523 — — Large Cap Growth 7,802 7,802 7,802 — — Small Cap Value 3,442 3,442 3,442 — — Fixed Income 3,050 3,050 3,050 — — International 1,531 1,531 1,531 — — Mid Cap Growth 1,817 1,817 1,817 — — Deferred compensation fund $ 28,885 $ 28,885 $ 26,165 $ 2,720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t>
  </si>
  <si>
    <t>Marketable Debt Securities</t>
  </si>
  <si>
    <t xml:space="preserve">Amortized Cost Gross Unrealized Gains Gross Unrealized Losses Estimated Fair Value Other-Than-Temporary Impairments (in thousands) December 31, 2018 Marketable securities Municipal bonds — available-for-sale $ 76,162 $ 633 $ (433) $ 76,362 $ — Total debt securities $ 76,162 $ 633 $ (433) $ 76,362 $ — December 31, 2017 Marketable securities Municipal bonds — available-for-sale $ 72,249 $ 1,169 $ (197) $ 73,221 $ — Total debt securities $ 72,249 $ 1,169 $ (197) $ 73,221 $ — December 31, 2016 Marketable securities Municipal bonds — available-for-sale $ 68,220 $ 178 $ (668) $ 67,730 $ — Total debt securities $ 68,220 $ 178 $ (668) $ 67,730 $ — </t>
  </si>
  <si>
    <t>Contractual Maturities of Available For Sale Investments</t>
  </si>
  <si>
    <t xml:space="preserve">The following table summarizes the contractual maturities of debt securities held at December 31, 2018 and 2017, which are classified as marketable securities in the Consolidated Balance Sheets: Municipal Bonds — Available-for-Sale December 31, 2018 2017 (in thousands) Contractual maturity: Maturing in one year or less $ 1,645 $ 916 Maturing in second year through fifth year 24,649 15,948 Maturing in sixth year through tenth year 14,769 22,851 Maturing after ten years 35,299 33,506 Total debt securities $ 76,362 $ 73,221 </t>
  </si>
  <si>
    <t>Accounts and Notes Receivable (Tables)</t>
  </si>
  <si>
    <t>Schedule of Accounts and Notes Receivables</t>
  </si>
  <si>
    <t xml:space="preserve">The Company’s accounts and notes receivable balances consisted of the following as of December 31, 2018 and 2017: December 31, 2018 December 31, 2017 (in thousands) Short-term Accounts and notes receivable $ 389,047 $ 390,705 Allowance for doubtful accounts (47,209) (11,985) Total net short-term accounts and notes receivable 341,838 378,720 Long-term Notes receivable 53,043 15,476 Allowance for doubtful accounts (10,000) — Total net long-term notes receivable 43,043 15,476 Total net accounts and notes receivable $ 384,881 $ 394,196 </t>
  </si>
  <si>
    <t>Allowance for Doubtful Accounts (Tables)</t>
  </si>
  <si>
    <t>Allowance for Doubtful Debts</t>
  </si>
  <si>
    <t xml:space="preserve">In order to provide for these collection problems and the general risk associated with the granting of credit terms, the Company recorded the following bad debt provisions (in an Allowance for Doubtful Accounts): Year Ended December 31, 2018 2017 2016 (in thousands) Bad debt provision $ 51,387 $ 6,250 $ 4,629 </t>
  </si>
  <si>
    <t>Impaired Notes Receivable</t>
  </si>
  <si>
    <t xml:space="preserve">December 31, 2018, 2017 and 2016 are as follows: Impaired Notes Receivable Year Ended December 31, Balance Beginning of Year Additions Deductions Balance End of Year Average Outstanding Balance (in thousands) 2018 $ 6,854 $ 23,382 $ 4,532 $ 25,704 $ 15,448 2017 $ 5,685 $ 1,169 $ — $ 6,854 $ 6,270 2016 $ 6,471 $ — $ 786 $ 5,685 $ 6,078 Reserve for Impaired Notes Receivable Year Ended December 31, Balance Beginning of Year Additions Deductions Balance End of Year (in thousands) 2018 $ 2,884 $ 12,526 $ 1,938 $ 13,472 2017 $ 2,419 $ 465 $ — $ 2,884 2016 $ 2,139 $ 280 $ — $ 2,419 </t>
  </si>
  <si>
    <t>Lease Commitments (Tables)</t>
  </si>
  <si>
    <t>Future Minimum Lease Payments under Operating Leases</t>
  </si>
  <si>
    <t xml:space="preserve">The following is a schedule by calendar year of future minimum lease payments under operating leases that have remaining terms as of December 31, 2018: Period/Year Operating Leases (in thousands) 2019 $ 3,203 2020 2,799 2021 1,097 2022 677 2023 677 Thereafter 677 Total minimum lease payments $ 9,130 </t>
  </si>
  <si>
    <t>Operating Leases Expense</t>
  </si>
  <si>
    <t xml:space="preserve">Total expense for all operating leases for the years ended December 31, 2018, 2017 and 2016 was as follows: Year Ended December 31, 2018 2017 2016 (in thousands) Operating lease expense $ 4,039 $ 3,833 $ 2,615 </t>
  </si>
  <si>
    <t>Share-Based Compensation (Tables)</t>
  </si>
  <si>
    <t>Schedule of Stock-Based Compensation Expense</t>
  </si>
  <si>
    <t>A summary of stock-based compensation expense and related tax benefits for the years ended December 31, 2018, 2017 and 2016 is as follows: Year Ended December 31, 2018 2017 2016 (in thousands) Stock options $ 2,989 $ 3,740 $ 3,193 Restricted stock units and restricted stock 2,591 1,205 550 Employee Stock Purchase Plan 320 1,040 509 Total pre-tax stock-based compensation expense charged against income 1 $ 5,900 $ 5,985 $ 4,252 Total recognized tax benefit related to stock-based compensation $ 1,480 $ 5,709 $ 2,773 1 Stock-based compensation expense is recorded in the selling, general and administrative caption in the Consolidated Statements of Comprehensive Income.</t>
  </si>
  <si>
    <t>Summary of Stock Options Activity</t>
  </si>
  <si>
    <t xml:space="preserve">A summary of stock options outstanding under the Plan as of December 31, 2018 and changes during 2018 is as follows: Number of Shares Weighted Average Exercise Price (in thousands) December 31, 2017 2,374 $ 29.22 Granted 169 $ 52.06 Exercised (351) $ 25.12 Forfeited (65) $ 35.50 Expired (6) $ 27.10 December 31, 2018 2,121 $ 31.53 </t>
  </si>
  <si>
    <t>Assumption for Fair Value of Options Granted</t>
  </si>
  <si>
    <t>The fair value of the stock option awards granted during 2018, 2017 and 2016 were estimated on the dates of grant using the Black-Scholes option valuation model and the following assumptions: Year Ended December 31, 2018 2017 2016 Risk-free interest rate 2.1 % 2.0 % 2.0 % Weighted average expected life 5.8 years 5.8 years 5.8 years Expected volatility 21.5 % 25.1 % 26.0 % Dividend yield 1.5 % 1.9 % 2.0 %</t>
  </si>
  <si>
    <t>Summarized Information of Stock Options Outstanding</t>
  </si>
  <si>
    <t>The following table summarizes other information about the stock options at December 31, 2018: December 31, 2018 (amounts in thousands, except per share data) Outstanding: Aggregate intrinsic value $ 20,351 Weighted average remaining contractual life 5.9 years Exercisable: Number of options 1,051 Weighted average exercise price $ 25.20 Aggregate intrinsic value $ 15,750 Weighted average remaining contractual life 4.5 years</t>
  </si>
  <si>
    <t>Summary of Stock Options Outstanding</t>
  </si>
  <si>
    <t xml:space="preserve">A summary of the outstanding restricted stock units and restricted stock as of December 31, 2018 and changes during 2018 is as follows: Restricted Stock Units and Restricted Stock Number Weighted Average Grant Date Fair Value (in thousands) December 31, 2017 145 $ 37.07 Granted 139 $ 52.06 Vested (36) $ 35.79 Forfeited (7) $ 52.06 December 31, 2018 241 $ 45.47 </t>
  </si>
  <si>
    <t>Weighted Average Grant-Date Fair Values and Intrinsic Values of Options Vested</t>
  </si>
  <si>
    <t xml:space="preserve">The weighted average grant-date fair values and total fair values of restricted stock units and restricted stock vested during 2018, 2017 and 2016 are as follows: Year Ended December 31, 2018 2017 2016 (in thousands, except per share data) Weighted average grant-date fair value of restricted stock units and restricted stock granted $ 52.06 $ 40.16 $ 34.14 Total fair value of restricted stock units and restricted stock vested $ 1,822 $ 690 $ 311 </t>
  </si>
  <si>
    <t>Summary of ESPP Annual Offerings</t>
  </si>
  <si>
    <t xml:space="preserve">The following table summarizes information about the Company’s ESPP annual offerings for the years ended December 31, 2018, 2017 and 2016: Year Ended December 31, 2018 2017 2016 (in thousands, except per share data) Common shares purchased 53 54 53 Per common share purchase price $ 34.15 $ 33.29 $ 29.64 </t>
  </si>
  <si>
    <t>Summary of Information Of SERP</t>
  </si>
  <si>
    <t>The following table summarizes information about the SERP for the plan years ended December 31, 2018, 2017 and 2016: Year Ended December 31, 2018 2017 2016 (in thousands) SERP expense 1 $ 547 $ 503 $ 511 Treasury shares issued to fund SERP expense 2 14 9 13 SERP trust account balance at December 31 3 $ 39,766 $ 42,467 $ 34,599 Unrealized gain (loss) recorded in SERP liability account $ (1,469) $ 4,534 $ 1,495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si>
  <si>
    <t>Dividends (Tables)</t>
  </si>
  <si>
    <t>Dividend Payments</t>
  </si>
  <si>
    <t>During 2018, the Company paid regular quarterly cash dividends totaling $57.2 million as detailed below: Quarter Ended March 31, 2018 June 30, 2018 September 30, 2018 December 31, 2018 (in thousands, except per share amounts) Cash dividends paid per common share $ 0.19125 $ 0.19250 $ 0.19375 $ 0.19500 Total cash dividends paid $ 14,149 $ 14,249 $ 14,350 $ 14,453 Record date February 16, 2018 May 25, 2018 August 24, 2018 November 23, 2018 Payment date March 23, 2018 June 29, 2018 September 28, 2018 December 28, 2018</t>
  </si>
  <si>
    <t>Dividends Payable on Outstanding Weighted Average Basic Common Shares</t>
  </si>
  <si>
    <t xml:space="preserve">Cash dividends declared on the Company’s outstanding weighted average number of basic common shares for the years ended December 31, 2018, 2017 and 2016 were as follows: Year Ended December 31, 2018 2017 2016 Cash dividends declared per common share $ 0.77750 $ 0.75750 $ 0.73750 </t>
  </si>
  <si>
    <t>Income Taxes (Tables)</t>
  </si>
  <si>
    <t>Summary of Provision for Income Taxes</t>
  </si>
  <si>
    <t xml:space="preserve">The following table summarizes the provision for income taxes: Year Ended December 31, 2018 2017 2016 (in thousands) Current: Federal $ 23,407 $ 35,673 $ 33,032 State 5,992 7,179 6,958 29,399 42,852 39,990 Deferred: Federal (9,526) 2,924 2,163 State (3,487) (1,037) 838 (13,013) 1,887 3,001 Tax provision $ 16,386 $ 44,739 $ 42,991 </t>
  </si>
  <si>
    <t>Significant Components of Federal and State Deferred Tax Assets and Liabilities</t>
  </si>
  <si>
    <t xml:space="preserve">Significant components of the Company’s federal and state deferred tax asset and liability balances are as follows: Year Ended December 31, 2018 2017 (in thousands) Deferred tax assets: Allowance for doubtful accounts $ 14,599 $ 3,109 Deferred compensation 7,350 6,601 Accrued insurance claims 3,715 3,665 Non-deductible reserves 336 567 Amortization of intangibles 24 162 Other 1,730 662 27,754 14,766 Deferred tax liabilities: Expensing of housekeeping supplies (4,375) (4,678) Depreciation of property and equipment (1,913) (1,745) Other (914) (845) (7,202) (7,268) Net deferred tax assets $ 20,552 $ 7,498 </t>
  </si>
  <si>
    <t>Reconciliation of The Provision for Income Taxes</t>
  </si>
  <si>
    <t xml:space="preserve">The table below provides a reconciliation between the tax expense computed by applying the statutory federal income tax rate to income before income taxes and the provision for income taxes: Year Ended December 31, 2018 2017 2016 (in thousands) Income tax expense computed at statutory rate $ 20,981 $ 46,538 $ 42,136 Increases (decreases) resulting from: State income taxes, net of federal tax benefit 1,936 3,661 5,064 Federal jobs credits (5,006) (4,193) (4,550) Tax exempt interest (384) (568) (457) Stock-based compensation (1,179) (4,632) 653 United States Tax Reform - remeasurement of deferred taxes — 3,719 — Other, net 38 214 145 Income tax expense $ 16,386 $ 44,739 $ 42,991 </t>
  </si>
  <si>
    <t>Segment Information (Tables)</t>
  </si>
  <si>
    <t>Schedule of Information of Reportable Segments</t>
  </si>
  <si>
    <t>All revenues and net income are earned in the United States. Year Ended December 31, 2018 2017 2016 (in thousands) Revenues 1 Housekeeping services $ 973,826 $ 979,610 $ 957,148 Dietary services 1,034,995 886,521 605,514 Corporate and eliminations $ — $ — $ — Consolidated $ 2,008,821 $ 1,866,131 $ 1,562,662 Income before income taxes Housekeeping services 2 $ 108,305 $ 95,505 $ 90,756 Dietary services 60,562 46,008 34,641 Corporate and eliminations 3 (68,957) (8,548) (5,010) Consolidated $ 99,910 $ 132,965 $ 120,387 Depreciation and amortization Housekeeping services $ 6,315 $ 6,547 $ 6,535 Dietary services 2,433 1,813 439 Corporate and eliminations 524 526 522 Consolidated $ 9,272 $ 8,886 $ 7,496 Total assets Housekeeping services $ 291,117 $ 304,303 $ 266,464 Dietary services 235,183 242,874 127,187 Corporate and eliminations 4 166,303 128,826 134,795 Consolidated $ 692,603 $ 676,003 $ 528,446 Capital expenditures Housekeeping services $ 3,996 $ 4,287 $ 4,612 Dietary services 690 663 410 Corporate and eliminations 254 447 420 Consolidated $ 4,940 $ 5,397 $ 5,442 1 F or the years ended December 31, 2018 and 2017, both the Housekeeping and Dietary segments earned revenue from several significant customers, including Genesis. For the years ended December 31, 2018 and 2017, Genesis accounted for $386.7 million or 19.3% and $327.5 million or 17.5% of the Company's consolidated revenues, respectively. 2 Includes the impact of the revenues earned and expenses incurred from the Voluntary Benefits Program of the Company's wholly-owned captive insurance subsidiary. 3 Represents primarily corp 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4 Primarily consists of cash and cash equivalents, marketable securities, deferred income taxes and other current and noncurrent assets.</t>
  </si>
  <si>
    <t>Earnings Per Common Share (Tables)</t>
  </si>
  <si>
    <t>Computation of Basic and Diluted Net Earnings Per Share</t>
  </si>
  <si>
    <t xml:space="preserve">The table below reconciles the weighted-average basic and diluted common shares outstanding for 2018, 2017 and 2016: Year Ended December 31, 2018 2018 2017 2016 (in thousands) Weighted average number of common shares outstanding - basic 74,002 73,355 72,754 Effect of dilutive securities 1 610 993 720 Weighted average number of common shares outstanding - diluted 74,612 74,348 73,474 1 Certain outstanding equity awards are anti-dilutive and were therefore excluded from the calculation of the weighted average number of diluted common shares outstanding. </t>
  </si>
  <si>
    <t>Selected Quarterly Financial Data (Unaudited) (Tables)</t>
  </si>
  <si>
    <t>Selected Quarterly Financial Data</t>
  </si>
  <si>
    <t>Description of Business and Significant Accounting Policies - Nature of Operations (Details)</t>
  </si>
  <si>
    <t>Dec. 31, 2018segment</t>
  </si>
  <si>
    <t>Schedule of Accounting Policies [Line Items]</t>
  </si>
  <si>
    <t>Service agreement term</t>
  </si>
  <si>
    <t>1 year</t>
  </si>
  <si>
    <t>Number of reportable segments</t>
  </si>
  <si>
    <t>Minimum</t>
  </si>
  <si>
    <t>Days to notify cancellation of service</t>
  </si>
  <si>
    <t>30 days</t>
  </si>
  <si>
    <t>Initial period of service term</t>
  </si>
  <si>
    <t>60 days</t>
  </si>
  <si>
    <t>Maximum</t>
  </si>
  <si>
    <t>90 days</t>
  </si>
  <si>
    <t>120 days</t>
  </si>
  <si>
    <t>Description of Business and Significant Accounting Policies - Fair Value of Financial Instruments (Details) - USD ($) $ in Millions</t>
  </si>
  <si>
    <t>Notes receivable</t>
  </si>
  <si>
    <t>Discounted notes receivable</t>
  </si>
  <si>
    <t>Description of Business and Significant Accounting Policies - Investments in Marketable Securities and Inventories and Supplies (Details) - USD ($) $ in Thousands</t>
  </si>
  <si>
    <t>Unrealized gains (losses) from marketable securities</t>
  </si>
  <si>
    <t>Amortization period of inventories and supplies</t>
  </si>
  <si>
    <t>24 months</t>
  </si>
  <si>
    <t>Description of Business and Significant Accounting Policies - Property and Equipment and Revenue Recognition (Details) - USD ($) $ in Millions</t>
  </si>
  <si>
    <t>Property, Plant and Equipment [Line Items]</t>
  </si>
  <si>
    <t>Depreciation</t>
  </si>
  <si>
    <t>Housekeeping and Dietary equipment | Minimum</t>
  </si>
  <si>
    <t>Useful life</t>
  </si>
  <si>
    <t>5 years</t>
  </si>
  <si>
    <t>Housekeeping and Dietary equipment | Maximum</t>
  </si>
  <si>
    <t>7 years</t>
  </si>
  <si>
    <t>Computer hardware and software | Minimum</t>
  </si>
  <si>
    <t>3 years</t>
  </si>
  <si>
    <t>Computer hardware and software | Maximum</t>
  </si>
  <si>
    <t>Autos and Trucks | Minimum</t>
  </si>
  <si>
    <t>Autos and Trucks | Maximum</t>
  </si>
  <si>
    <t>10 years</t>
  </si>
  <si>
    <t>Description of Business and Significant Accounting Policies - Advertising Costs (Details) - USD ($) $ in Thousands</t>
  </si>
  <si>
    <t>Advertising expense</t>
  </si>
  <si>
    <t>Description of Business and Significant Accounting Policies - Identifiable Intangible Assets and Goodwill (Details) - USD ($)</t>
  </si>
  <si>
    <t>Impairment loss on goodwill and intangible assets</t>
  </si>
  <si>
    <t>Description of Business and Significant Accounting Policies - Concentrations of Credit Risk and Significant Clients (Details) $ in Thousands</t>
  </si>
  <si>
    <t>3 Months Ended</t>
  </si>
  <si>
    <t>Dec. 31, 2018USD ($)financial_institution</t>
  </si>
  <si>
    <t>Sep. 30, 2018USD ($)</t>
  </si>
  <si>
    <t>Jun. 30, 2018USD ($)</t>
  </si>
  <si>
    <t>Mar. 31, 2018USD ($)</t>
  </si>
  <si>
    <t>Dec. 31, 2017USD ($)financial_institution</t>
  </si>
  <si>
    <t>Sep. 30, 2017USD ($)</t>
  </si>
  <si>
    <t>Jun. 30, 2017USD ($)</t>
  </si>
  <si>
    <t>Mar. 31, 2017USD ($)</t>
  </si>
  <si>
    <t>Dec. 31, 2016USD ($)</t>
  </si>
  <si>
    <t>Number of financial institutions holding cash and cash equivalents and marketable securities | financial_institution</t>
  </si>
  <si>
    <t>Concentration Risk [Line Items]</t>
  </si>
  <si>
    <t>Customer Concentration Risk | Revenue from Contract with Customer | Genesis</t>
  </si>
  <si>
    <t>Concentration risk, percentage</t>
  </si>
  <si>
    <t>19.30%</t>
  </si>
  <si>
    <t>17.50%</t>
  </si>
  <si>
    <t>Description of Business and Significant Accounting Policies - Recent Accounting Pronouncements (Details) - Accounting Standards Update 2016-02 - Subsequent Event $ in Millions</t>
  </si>
  <si>
    <t>Jan. 01, 2019USD ($)</t>
  </si>
  <si>
    <t>New Accounting Pronouncements or Change in Accounting Principle [Line Items]</t>
  </si>
  <si>
    <t>Lease liability</t>
  </si>
  <si>
    <t>Right-of-use asset</t>
  </si>
  <si>
    <t>Revenue (Details) - USD ($)</t>
  </si>
  <si>
    <t>Sep. 30, 2018</t>
  </si>
  <si>
    <t>Mar. 31, 2018</t>
  </si>
  <si>
    <t>Sep. 30, 2017</t>
  </si>
  <si>
    <t>Jun. 30, 2017</t>
  </si>
  <si>
    <t>Mar. 31, 2017</t>
  </si>
  <si>
    <t>Disaggregation of Revenue [Line Items]</t>
  </si>
  <si>
    <t>Renewable service term period</t>
  </si>
  <si>
    <t>Description of timing</t>
  </si>
  <si>
    <t>The significant majority of the Company’s contracts with customers have an initial term of one year or less</t>
  </si>
  <si>
    <t>Renewal term</t>
  </si>
  <si>
    <t>Minimum agreement period for account of unsatisfied performance obligations</t>
  </si>
  <si>
    <t>Cancellation notice period</t>
  </si>
  <si>
    <t>Initial period preceding cancellation notice</t>
  </si>
  <si>
    <t>Transferred at Point in Time</t>
  </si>
  <si>
    <t>Contract liabilities</t>
  </si>
  <si>
    <t>Transferred over Time</t>
  </si>
  <si>
    <t>Transferred over Time | Minimum</t>
  </si>
  <si>
    <t>Service agreement period</t>
  </si>
  <si>
    <t>Transferred over Time | Maximum</t>
  </si>
  <si>
    <t>Housekeeping</t>
  </si>
  <si>
    <t>Dietary</t>
  </si>
  <si>
    <t>Revenue - Remaining Performance Obligation (Details) - Transferred over Time $ in Millions</t>
  </si>
  <si>
    <t>Dec. 31, 2018USD ($)</t>
  </si>
  <si>
    <t>Revenue, Remaining Performance Obligation, Expected Timing of Satisfaction, Start Date [Axis]: 2019-01-01</t>
  </si>
  <si>
    <t>Revenue, Remaining Performance Obligation, Expected Timing of Satisfaction [Line Items]</t>
  </si>
  <si>
    <t>Remaining performance obligation</t>
  </si>
  <si>
    <t>Revenue, remaining performance obliga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Changes in Accumulated Other Comprehensive Income by Component - Summary of Changes (Details) - USD ($) $ in Thousands</t>
  </si>
  <si>
    <t>AOCI Including Portion Attributable to Noncontrolling Interest, Net of Tax [Roll Forward]</t>
  </si>
  <si>
    <t>Balance</t>
  </si>
  <si>
    <t>Other comprehensive (loss) income before reclassifications</t>
  </si>
  <si>
    <t>Losses reclassified from other comprehensive income</t>
  </si>
  <si>
    <t>Net current period other comprehensive (loss) income</t>
  </si>
  <si>
    <t>Realized (loss) gain on sales of available-for-sale securities</t>
  </si>
  <si>
    <t>Changes in other comprehensive income (loss), tax expense (benefit)</t>
  </si>
  <si>
    <t>Changes in Accumulated Other Comprehensive Income by Component - Reclassification Adjustments (Details) - USD ($) $ in Thousands</t>
  </si>
  <si>
    <t>Reclassification Adjustment out of Accumulated Other Comprehensive Income [Line Items]</t>
  </si>
  <si>
    <t>Tax benefit</t>
  </si>
  <si>
    <t>Realized Gains (Losses) on Sale of Available-for-sale Securities | Amounts Reclassified from Accumulated Other Comprehensive Income</t>
  </si>
  <si>
    <t>Losses from the sale of available-for-sale securities</t>
  </si>
  <si>
    <t>Property and Equipment (Details) - USD ($) $ in Thousands</t>
  </si>
  <si>
    <t>Total property and equipment, at cost</t>
  </si>
  <si>
    <t>Less accumulated depreciation</t>
  </si>
  <si>
    <t>Total property and equipment, net</t>
  </si>
  <si>
    <t>Housekeeping and Dietary equipment</t>
  </si>
  <si>
    <t>Computer hardware and software</t>
  </si>
  <si>
    <t>Goodwill and Other Intangible Assets - Additional Information (Details) - USD ($)</t>
  </si>
  <si>
    <t>Goodwill [Line Items]</t>
  </si>
  <si>
    <t>Cumulative goodwill impairment</t>
  </si>
  <si>
    <t>Amortization expense</t>
  </si>
  <si>
    <t>Customer Relationships</t>
  </si>
  <si>
    <t>9 years 10 months 24 days</t>
  </si>
  <si>
    <t>Housekeeping Segment</t>
  </si>
  <si>
    <t>Dietary Segment</t>
  </si>
  <si>
    <t>Goodwill and Other Intangible Assets - Estimated Amortization Expense for Intangibles Subject to Amortization (Details) $ in Thousands</t>
  </si>
  <si>
    <t>2019</t>
  </si>
  <si>
    <t>2020</t>
  </si>
  <si>
    <t>2021</t>
  </si>
  <si>
    <t>2022</t>
  </si>
  <si>
    <t>2023</t>
  </si>
  <si>
    <t>Thereafter</t>
  </si>
  <si>
    <t>Fair Value Measurements - Additional Information (Details) - USD ($) $ in Thousands</t>
  </si>
  <si>
    <t>Proceeds from available for sale municipal bonds</t>
  </si>
  <si>
    <t>Fair Value, Assets and Liabilities Measured on Recurring and Nonrecurring Basis [Line Items]</t>
  </si>
  <si>
    <t>Fair Value Measurements - Marketable Securities and Deferred Compensation Fund Investments (Details) - USD ($) $ in Thousands</t>
  </si>
  <si>
    <t>Financial Asset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for-sale | Quoted Prices in Active Markets (Level 1)</t>
  </si>
  <si>
    <t>Municipal bonds — available-for-sale | Significant Other Observable Inputs (Level 2)</t>
  </si>
  <si>
    <t>Municipal bonds — available-for-sale | Significant Unobservable Inputs (Level 3)</t>
  </si>
  <si>
    <t>Municipal bonds — available-for-sale | Carrying Amount</t>
  </si>
  <si>
    <t>Municipal bonds — available-for-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Value | Quoted Prices in Active Markets (Level 1)</t>
  </si>
  <si>
    <t>Small Cap Value | Significant Other Observable Inputs (Level 2)</t>
  </si>
  <si>
    <t>Small Cap Value | Significant Unobservable Inputs (Level 3)</t>
  </si>
  <si>
    <t>Small Cap Value | Carrying Amount</t>
  </si>
  <si>
    <t>Small Cap Value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Fair Value, Investments, Entities that Calculate Net Asset Value Per Share [Line Items]</t>
  </si>
  <si>
    <t>Amortized Cost</t>
  </si>
  <si>
    <t>Gross Unrealized Gains</t>
  </si>
  <si>
    <t>Gross Unrealized Losses</t>
  </si>
  <si>
    <t>Estimated Fair Value</t>
  </si>
  <si>
    <t>Other-Than-Temporary Impairments</t>
  </si>
  <si>
    <t>Municipal bonds — available-for-sale</t>
  </si>
  <si>
    <t>Fair Value Measurements -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Accounts and Notes Receivable - Schedule of Net Accounts and Notes Receivables (Details) - USD ($) $ in Thousands</t>
  </si>
  <si>
    <t>Short-term</t>
  </si>
  <si>
    <t>Total net short-term accounts and notes receivable</t>
  </si>
  <si>
    <t>Long-term</t>
  </si>
  <si>
    <t>Total net long-term notes receivables</t>
  </si>
  <si>
    <t>Total net accounts and notes receivable</t>
  </si>
  <si>
    <t>Accounts and Notes Receivable - Additional Information (Details) - USD ($) $ in Thousands</t>
  </si>
  <si>
    <t>Accounts receivable reclassified to long-term notes receivable</t>
  </si>
  <si>
    <t>Accounts, Notes, Loans and Financing Receivable [Line Items]</t>
  </si>
  <si>
    <t>Notes outstanding, net</t>
  </si>
  <si>
    <t>Note Receivable</t>
  </si>
  <si>
    <t>Allowance for Doubtful Accounts - Bad Debt Provisions (Details) - USD ($) $ in Thousands</t>
  </si>
  <si>
    <t>Allowance for Doubtful Accounts - Impaired Notes Receivable (Details) - USD ($) $ in Thousands</t>
  </si>
  <si>
    <t>Impaired Notes Receivable:</t>
  </si>
  <si>
    <t>Balance beginning of year</t>
  </si>
  <si>
    <t>Additions</t>
  </si>
  <si>
    <t>Deductions</t>
  </si>
  <si>
    <t>Balance end of year</t>
  </si>
  <si>
    <t>Average Outstanding balance</t>
  </si>
  <si>
    <t>Reserve for Impaired Notes Receivable:</t>
  </si>
  <si>
    <t>Lease Commitments - Future Minimum Lease Payments Under Operating Leases (Details) $ in Thousands</t>
  </si>
  <si>
    <t>Operating Leases</t>
  </si>
  <si>
    <t>Total minimum lease payments</t>
  </si>
  <si>
    <t>Lease Commitments - Operating Lease Expense (Details) - USD ($) $ in Thousands</t>
  </si>
  <si>
    <t>Operating lease expense</t>
  </si>
  <si>
    <t>Share-Based Compensation - Summary of Stock-Based Compensation Expense (Details) - USD ($) $ in Thousands</t>
  </si>
  <si>
    <t>Share-based Compensation Arrangement by Share-based Payment Award [Line Items]</t>
  </si>
  <si>
    <t>Total pre-tax stock-based compensation expense charged against income</t>
  </si>
  <si>
    <t>Total recognized tax benefit related to stock-based compensation</t>
  </si>
  <si>
    <t>Unrecognized compensation cost</t>
  </si>
  <si>
    <t>Period of expense of unrecognized compensation cost, years</t>
  </si>
  <si>
    <t>2 years 6 months</t>
  </si>
  <si>
    <t>2 years 8 months 12 days</t>
  </si>
  <si>
    <t>Stock options</t>
  </si>
  <si>
    <t>Restricted stock and restricted stock units</t>
  </si>
  <si>
    <t>3 years 3 months 18 days</t>
  </si>
  <si>
    <t>Employee Stock Purchase Plan</t>
  </si>
  <si>
    <t>Share-Based Compensation - 2012 Equity Incentive Plan (Details) shares in Millions</t>
  </si>
  <si>
    <t>Dec. 31, 2018shares</t>
  </si>
  <si>
    <t>Common stock reserved for future issuance (in shares)</t>
  </si>
  <si>
    <t>Shares available for future grant (in shares)</t>
  </si>
  <si>
    <t>Maximum term of grants</t>
  </si>
  <si>
    <t>Options vested and exercisable, period</t>
  </si>
  <si>
    <t>Share-Based Compensation - Summary of Stock Options Activity (Details) shares in Thousands</t>
  </si>
  <si>
    <t>Dec. 31, 2018$ / sharesshares</t>
  </si>
  <si>
    <t>Number of Shares</t>
  </si>
  <si>
    <t>Beginning of period (in shares) | shares</t>
  </si>
  <si>
    <t>Granted (in shares) | shares</t>
  </si>
  <si>
    <t>Exercised (in shares) | shares</t>
  </si>
  <si>
    <t>Forfeited (in shares) | shares</t>
  </si>
  <si>
    <t>Expired (in shares) | shares</t>
  </si>
  <si>
    <t>End of period (in shares) | shares</t>
  </si>
  <si>
    <t>Weighted Average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Share-Based Compensation - Stock Options, Summary of Other Information (Details) - USD ($) $ / shares in Units, $ in Millions</t>
  </si>
  <si>
    <t>Fair value of options vested</t>
  </si>
  <si>
    <t>Tax benefit from exercise of stock options</t>
  </si>
  <si>
    <t>Stock Options</t>
  </si>
  <si>
    <t>Weighted average grant-date fair value of stock options granted (in dollars per share)</t>
  </si>
  <si>
    <t>Total intrinsic value of options exercised</t>
  </si>
  <si>
    <t>Share-Based Compensation - Stock Options, Schedule of Assumptions for Fair Value of Options Granted (Details) - Stock Options</t>
  </si>
  <si>
    <t>Risk-free interest rate</t>
  </si>
  <si>
    <t>2.10%</t>
  </si>
  <si>
    <t>2.00%</t>
  </si>
  <si>
    <t>Weighted average expected life in years</t>
  </si>
  <si>
    <t>5 years 9 months 18 days</t>
  </si>
  <si>
    <t>Expected volatility</t>
  </si>
  <si>
    <t>21.50%</t>
  </si>
  <si>
    <t>25.10%</t>
  </si>
  <si>
    <t>26.00%</t>
  </si>
  <si>
    <t>Dividend yield</t>
  </si>
  <si>
    <t>1.50%</t>
  </si>
  <si>
    <t>1.90%</t>
  </si>
  <si>
    <t>Share-Based Compensation - Summarized Information of Stock Options Outstanding (Details) - Stock Options $ / shares in Units, shares in Thousands, $ in Thousands</t>
  </si>
  <si>
    <t>Dec. 31, 2018USD ($)$ / sharesshares</t>
  </si>
  <si>
    <t>Outstanding:</t>
  </si>
  <si>
    <t>Aggregate intrinsic value</t>
  </si>
  <si>
    <t>Weighted average remaining contractual life</t>
  </si>
  <si>
    <t>5 years 10 months 24 days</t>
  </si>
  <si>
    <t>Exercisable:</t>
  </si>
  <si>
    <t>Number of options (in shares) | shares</t>
  </si>
  <si>
    <t>Weighted average exercise price (in dollars per share) | $ / shares</t>
  </si>
  <si>
    <t>4 years 6 months</t>
  </si>
  <si>
    <t>Share-Based Compensation - Summary of Restricted Stock Unit and Restricted Stock Activity (Details) - Restricted stock units and restricted stock - $ / shares shares in Thousands</t>
  </si>
  <si>
    <t>Number of Restricted Shares</t>
  </si>
  <si>
    <t>December 31, 2017 (in shares)</t>
  </si>
  <si>
    <t>Granted (in shares)</t>
  </si>
  <si>
    <t>Vested (in shares)</t>
  </si>
  <si>
    <t>Forfeited (in shares)</t>
  </si>
  <si>
    <t>December 31, 2018 (in shares)</t>
  </si>
  <si>
    <t>Weighted Average Grant-Date Fair Value</t>
  </si>
  <si>
    <t>December 31, 2017 (in dollars per share)</t>
  </si>
  <si>
    <t>Granted (in dollars per share)</t>
  </si>
  <si>
    <t>Vested (in dollars per share)</t>
  </si>
  <si>
    <t>Forfeited (in dollars per share)</t>
  </si>
  <si>
    <t>December 31, 2018 (in dollars per share)</t>
  </si>
  <si>
    <t>Share-Based Compensation - Restricted Stock Units and Restricted Stock, Summary of Other Information (Details) - $ / shares</t>
  </si>
  <si>
    <t>Weighted average remaining vesting period (years)</t>
  </si>
  <si>
    <t>Restricted Stock Units (RSUs)</t>
  </si>
  <si>
    <t>Weighted average grant-date fair value of restricted stock granted (in dollars per share)</t>
  </si>
  <si>
    <t>Restricted Stock</t>
  </si>
  <si>
    <t>Share-Based Compensation - Weighted Average Remaining Grant-Date and Total Fair Values (Details) - Restricted stock and restricted stock units - USD ($) $ / shares in Units, $ in Thousands</t>
  </si>
  <si>
    <t>Share-based Compensation Arrangement by Share-based Payment Award, Compensation Cost [Line Items]</t>
  </si>
  <si>
    <t>Total fair value of stock awards vested during period</t>
  </si>
  <si>
    <t>Share-Based Compensation - Employee Stock Purchase Plan (Details) shares in Millions</t>
  </si>
  <si>
    <t>Dec. 31, 2018USD ($)shares</t>
  </si>
  <si>
    <t>Average weekly hours of work</t>
  </si>
  <si>
    <t>20 hours</t>
  </si>
  <si>
    <t>Service period</t>
  </si>
  <si>
    <t>2 years</t>
  </si>
  <si>
    <t>Stock options authorized to issue to employees (in shares)</t>
  </si>
  <si>
    <t>Annual earnings withheld to purchase common stock | $</t>
  </si>
  <si>
    <t>Percent of IRS limitation</t>
  </si>
  <si>
    <t>85.00%</t>
  </si>
  <si>
    <t>Maximum fair value of common stock purchased | $</t>
  </si>
  <si>
    <t>Share-Based Compensation - Summary of ESPP Annual Offerings (Details) - Employee Stock Purchase Plan - $ / shares shares in Thousands</t>
  </si>
  <si>
    <t>Common shares purchased (in shares)</t>
  </si>
  <si>
    <t>Per common share purchase price (in dollars per share)</t>
  </si>
  <si>
    <t>Share-Based Compensation - Deferred Compensation Plan (Details) - SERP shares in Millions</t>
  </si>
  <si>
    <t>Percentage of earned income on a pre-tax basis, deferred</t>
  </si>
  <si>
    <t>25.00%</t>
  </si>
  <si>
    <t>Percentage of match participants' deferrals</t>
  </si>
  <si>
    <t>Percentage of deferral in the form of common stock</t>
  </si>
  <si>
    <t>15.00%</t>
  </si>
  <si>
    <t>Full vest in matching contribution</t>
  </si>
  <si>
    <t>Stock options authorized to issue (in shares)</t>
  </si>
  <si>
    <t>Stock options vested and outstanding (in shares)</t>
  </si>
  <si>
    <t>Share-Based Compensation - Summary of Information Of SERP (Details) - USD ($) shares in Thousands, $ in Thousands</t>
  </si>
  <si>
    <t>Defined Benefit Plan Disclosure [Line Items]</t>
  </si>
  <si>
    <t>SERP expense</t>
  </si>
  <si>
    <t>SERP</t>
  </si>
  <si>
    <t>Treasury shares issued to fund SERP expense (in shares)</t>
  </si>
  <si>
    <t>SERP trust account balance at December 31</t>
  </si>
  <si>
    <t>Unrealized gain (loss) recorded in SERP liability account</t>
  </si>
  <si>
    <t>Other Employee Benefit Plans (Details)</t>
  </si>
  <si>
    <t>Maximum percentage of employee contribution</t>
  </si>
  <si>
    <t>Dividends - Quarterly Dividend Payments (Details) - USD ($) $ / shares in Units, $ in Thousands</t>
  </si>
  <si>
    <t>Dividends [Abstract]</t>
  </si>
  <si>
    <t>Cash dividends paid per common share (in dollars per share)</t>
  </si>
  <si>
    <t>Total cash dividends paid</t>
  </si>
  <si>
    <t>Dividends - Additional Information (Details) - $ / shares</t>
  </si>
  <si>
    <t>Feb. 05, 2019</t>
  </si>
  <si>
    <t>Cash dividends declared per common share (in shares)</t>
  </si>
  <si>
    <t>Subsequent Event</t>
  </si>
  <si>
    <t>Dividends - Cash Dividends Per Common Share (Details) - $ / shares</t>
  </si>
  <si>
    <t>Income Taxes - Summary of Provision for Income Taxes (Details) - USD ($) $ in Thousands</t>
  </si>
  <si>
    <t>Current:</t>
  </si>
  <si>
    <t>Federal</t>
  </si>
  <si>
    <t>State</t>
  </si>
  <si>
    <t>Deferred:</t>
  </si>
  <si>
    <t>Tax provision</t>
  </si>
  <si>
    <t>Income Taxes - Significant Components of Federal and State Deferred Tax Assets And Liabilities (Details) - USD ($) $ in Thousands</t>
  </si>
  <si>
    <t>Deferred tax assets:</t>
  </si>
  <si>
    <t>Deferred compensation</t>
  </si>
  <si>
    <t>Non-deductible reserves</t>
  </si>
  <si>
    <t>Amortization of intangibles</t>
  </si>
  <si>
    <t>Deferred tax assets</t>
  </si>
  <si>
    <t>Deferred tax liabilities:</t>
  </si>
  <si>
    <t>Expensing of housekeeping supplies</t>
  </si>
  <si>
    <t>Depreciation of property and equipment</t>
  </si>
  <si>
    <t>Deferred tax liabilities</t>
  </si>
  <si>
    <t>Net deferred tax assets</t>
  </si>
  <si>
    <t>Income Taxes - Reconciliation of The Provision for Income Taxes (Details) - USD ($) $ in Thousands</t>
  </si>
  <si>
    <t>Effective Income Tax Rate Reconciliation, Amount [Abstract]</t>
  </si>
  <si>
    <t>Income tax expense computed at statutory rate</t>
  </si>
  <si>
    <t>Increases (decreases) resulting from:</t>
  </si>
  <si>
    <t>State income taxes, net of federal tax benefit</t>
  </si>
  <si>
    <t>Federal jobs credits</t>
  </si>
  <si>
    <t>Tax exempt interest</t>
  </si>
  <si>
    <t>Share-based compensation, excess tax benefit</t>
  </si>
  <si>
    <t>United States Tax Reform - remeasurement of deferred taxes</t>
  </si>
  <si>
    <t>Other, net</t>
  </si>
  <si>
    <t>Income Taxes - Additional Information (Details) - USD ($)</t>
  </si>
  <si>
    <t>Dec. 22, 2017</t>
  </si>
  <si>
    <t>Adjustment of deferred tax asset</t>
  </si>
  <si>
    <t>Unrecognized tax benefits</t>
  </si>
  <si>
    <t>Related Party Transactions (Details) - USD ($) $ in Thousands</t>
  </si>
  <si>
    <t>Fees paid to related party firm (less than)</t>
  </si>
  <si>
    <t>Percentage of fee paid to related party in relation to related party's total revenue (less than)</t>
  </si>
  <si>
    <t>5.00%</t>
  </si>
  <si>
    <t>Segment Information - Additional Information (Details)</t>
  </si>
  <si>
    <t>Segment Information - Schedule of Information of Reportable Segments (Details) - USD ($) $ in Thousands</t>
  </si>
  <si>
    <t>Segment Reporting Information [Line Items]</t>
  </si>
  <si>
    <t>Capital expenditures</t>
  </si>
  <si>
    <t>Housekeeping services</t>
  </si>
  <si>
    <t>Dietary services</t>
  </si>
  <si>
    <t>Operating Segments | Housekeeping services</t>
  </si>
  <si>
    <t>Operating Segments | Dietary services</t>
  </si>
  <si>
    <t>Corporate and eliminations</t>
  </si>
  <si>
    <t>Earnings Per Common Share (Details) - $ / shares shares in Thousands</t>
  </si>
  <si>
    <t>Weighted average number of common shares outstanding - basic (in shares)</t>
  </si>
  <si>
    <t>Effect of dilutive securities (in shares)</t>
  </si>
  <si>
    <t>Weighted average number of common shares outstanding - diluted (in shares)</t>
  </si>
  <si>
    <t>Options outstanding to purchase common stock excluded from computation of diluted earnings per common share (in shares)</t>
  </si>
  <si>
    <t>Weighted average exercise price of options (in dollars per share)</t>
  </si>
  <si>
    <t>Contractual Obligations and Other Contingencies (Details)</t>
  </si>
  <si>
    <t>Dec. 31, 2018USD ($)financial_covenant</t>
  </si>
  <si>
    <t>Jan. 02, 2019USD ($)</t>
  </si>
  <si>
    <t>Dec. 31, 2017USD ($)</t>
  </si>
  <si>
    <t>Short-term Debt [Line Items]</t>
  </si>
  <si>
    <t>Bank line of credit</t>
  </si>
  <si>
    <t>Number of financial covenants | financial_covenant</t>
  </si>
  <si>
    <t>Change in bank line of credit</t>
  </si>
  <si>
    <t>Standby Letter of Credit</t>
  </si>
  <si>
    <t>Irrevocable standby letter of credit, outstanding</t>
  </si>
  <si>
    <t>Standby Letter of Credit | Subsequent Event</t>
  </si>
  <si>
    <t>LIBOR</t>
  </si>
  <si>
    <t>Basis spread on variable rate</t>
  </si>
  <si>
    <t>1.15%</t>
  </si>
  <si>
    <t>Prime Rate or Overnight Bank Funding Rate</t>
  </si>
  <si>
    <t>0.50%</t>
  </si>
  <si>
    <t>Accrued Insurance Claims (Details)</t>
  </si>
  <si>
    <t>Percent of liabilities</t>
  </si>
  <si>
    <t>31.60%</t>
  </si>
  <si>
    <t>Selected Quarterly Financial Data (Unaudited) (Details) - USD ($) $ / shares in Units, $ in Thousands</t>
  </si>
  <si>
    <t>Operating costs and expenses</t>
  </si>
  <si>
    <t>Schedule II - Valuation and Qualifying Accounts and Reserves (Details) - Allowance For Doubtful Accounts - USD ($) $ in Thousands</t>
  </si>
  <si>
    <t>Allowance for Doubtful Accounts Receivable [Roll Forward]</t>
  </si>
  <si>
    <t>Beginning Balance</t>
  </si>
  <si>
    <t>Charged to Costs and Expenses</t>
  </si>
  <si>
    <t>Charged to Other Accounts</t>
  </si>
  <si>
    <t>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2020000</v>
      </c>
    </row>
    <row r="20" spans="1:4">
      <c r="A20" s="4" t="s">
        <v>33</v>
      </c>
      <c r="C20" s="6" t="n">
        <v>74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6025</v>
      </c>
      <c r="C3" s="5" t="n">
        <v>9557</v>
      </c>
    </row>
    <row r="4" spans="1:3">
      <c r="A4" s="4" t="s">
        <v>38</v>
      </c>
      <c r="B4" s="6" t="n">
        <v>76362</v>
      </c>
      <c r="C4" s="6" t="n">
        <v>73221</v>
      </c>
    </row>
    <row r="5" spans="1:3">
      <c r="A5" s="4" t="s">
        <v>39</v>
      </c>
      <c r="B5" s="6" t="n">
        <v>341838</v>
      </c>
      <c r="C5" s="6" t="n">
        <v>378720</v>
      </c>
    </row>
    <row r="6" spans="1:3">
      <c r="A6" s="4" t="s">
        <v>40</v>
      </c>
      <c r="B6" s="6" t="n">
        <v>41443</v>
      </c>
      <c r="C6" s="6" t="n">
        <v>42393</v>
      </c>
    </row>
    <row r="7" spans="1:3">
      <c r="A7" s="4" t="s">
        <v>41</v>
      </c>
      <c r="B7" s="6" t="n">
        <v>22468</v>
      </c>
      <c r="C7" s="6" t="n">
        <v>23515</v>
      </c>
    </row>
    <row r="8" spans="1:3">
      <c r="A8" s="4" t="s">
        <v>42</v>
      </c>
      <c r="B8" s="6" t="n">
        <v>508136</v>
      </c>
      <c r="C8" s="6" t="n">
        <v>527406</v>
      </c>
    </row>
    <row r="9" spans="1:3">
      <c r="A9" s="4" t="s">
        <v>43</v>
      </c>
      <c r="B9" s="6" t="n">
        <v>12900</v>
      </c>
      <c r="C9" s="6" t="n">
        <v>13509</v>
      </c>
    </row>
    <row r="10" spans="1:3">
      <c r="A10" s="4" t="s">
        <v>44</v>
      </c>
      <c r="B10" s="6" t="n">
        <v>51084</v>
      </c>
      <c r="C10" s="6" t="n">
        <v>51084</v>
      </c>
    </row>
    <row r="11" spans="1:3">
      <c r="A11" s="4" t="s">
        <v>45</v>
      </c>
      <c r="B11" s="6" t="n">
        <v>26518</v>
      </c>
      <c r="C11" s="6" t="n">
        <v>30881</v>
      </c>
    </row>
    <row r="12" spans="1:3">
      <c r="A12" s="4" t="s">
        <v>46</v>
      </c>
      <c r="B12" s="6" t="n">
        <v>43043</v>
      </c>
      <c r="C12" s="6" t="n">
        <v>15476</v>
      </c>
    </row>
    <row r="13" spans="1:3">
      <c r="A13" s="4" t="s">
        <v>47</v>
      </c>
      <c r="B13" s="6" t="n">
        <v>29113</v>
      </c>
      <c r="C13" s="6" t="n">
        <v>28885</v>
      </c>
    </row>
    <row r="14" spans="1:3">
      <c r="A14" s="4" t="s">
        <v>48</v>
      </c>
      <c r="B14" s="6" t="n">
        <v>20552</v>
      </c>
      <c r="C14" s="6" t="n">
        <v>7498</v>
      </c>
    </row>
    <row r="15" spans="1:3">
      <c r="A15" s="4" t="s">
        <v>49</v>
      </c>
      <c r="B15" s="6" t="n">
        <v>1257</v>
      </c>
      <c r="C15" s="6" t="n">
        <v>1264</v>
      </c>
    </row>
    <row r="16" spans="1:3">
      <c r="A16" s="4" t="s">
        <v>50</v>
      </c>
      <c r="B16" s="6" t="n">
        <v>692603</v>
      </c>
      <c r="C16" s="6" t="n">
        <v>676003</v>
      </c>
    </row>
    <row r="17" spans="1:3">
      <c r="A17" s="3" t="s">
        <v>51</v>
      </c>
    </row>
    <row r="18" spans="1:3">
      <c r="A18" s="4" t="s">
        <v>52</v>
      </c>
      <c r="B18" s="6" t="n">
        <v>61467</v>
      </c>
      <c r="C18" s="6" t="n">
        <v>74463</v>
      </c>
    </row>
    <row r="19" spans="1:3">
      <c r="A19" s="4" t="s">
        <v>53</v>
      </c>
      <c r="B19" s="6" t="n">
        <v>35198</v>
      </c>
      <c r="C19" s="6" t="n">
        <v>32139</v>
      </c>
    </row>
    <row r="20" spans="1:3">
      <c r="A20" s="4" t="s">
        <v>54</v>
      </c>
      <c r="B20" s="6" t="n">
        <v>8890</v>
      </c>
      <c r="C20" s="6" t="n">
        <v>4561</v>
      </c>
    </row>
    <row r="21" spans="1:3">
      <c r="A21" s="4" t="s">
        <v>55</v>
      </c>
      <c r="B21" s="6" t="n">
        <v>30000</v>
      </c>
      <c r="C21" s="6" t="n">
        <v>35382</v>
      </c>
    </row>
    <row r="22" spans="1:3">
      <c r="A22" s="4" t="s">
        <v>56</v>
      </c>
      <c r="B22" s="6" t="n">
        <v>7140</v>
      </c>
      <c r="C22" s="6" t="n">
        <v>15378</v>
      </c>
    </row>
    <row r="23" spans="1:3">
      <c r="A23" s="4" t="s">
        <v>57</v>
      </c>
      <c r="B23" s="6" t="n">
        <v>20696</v>
      </c>
      <c r="C23" s="6" t="n">
        <v>22245</v>
      </c>
    </row>
    <row r="24" spans="1:3">
      <c r="A24" s="4" t="s">
        <v>58</v>
      </c>
      <c r="B24" s="6" t="n">
        <v>163391</v>
      </c>
      <c r="C24" s="6" t="n">
        <v>184168</v>
      </c>
    </row>
    <row r="25" spans="1:3">
      <c r="A25" s="4" t="s">
        <v>59</v>
      </c>
      <c r="B25" s="6" t="n">
        <v>58904</v>
      </c>
      <c r="C25" s="6" t="n">
        <v>62454</v>
      </c>
    </row>
    <row r="26" spans="1:3">
      <c r="A26" s="4" t="s">
        <v>60</v>
      </c>
      <c r="B26" s="6" t="n">
        <v>29528</v>
      </c>
      <c r="C26" s="6" t="n">
        <v>29429</v>
      </c>
    </row>
    <row r="27" spans="1:3">
      <c r="A27" s="4" t="s">
        <v>61</v>
      </c>
      <c r="B27" s="4" t="s">
        <v>62</v>
      </c>
      <c r="C27" s="4" t="s">
        <v>62</v>
      </c>
    </row>
    <row r="28" spans="1:3">
      <c r="A28" s="3" t="s">
        <v>63</v>
      </c>
    </row>
    <row r="29" spans="1:3">
      <c r="A29" s="4" t="s">
        <v>64</v>
      </c>
      <c r="B29" s="6" t="n">
        <v>753</v>
      </c>
      <c r="C29" s="6" t="n">
        <v>750</v>
      </c>
    </row>
    <row r="30" spans="1:3">
      <c r="A30" s="4" t="s">
        <v>65</v>
      </c>
      <c r="B30" s="6" t="n">
        <v>259440</v>
      </c>
      <c r="C30" s="6" t="n">
        <v>244363</v>
      </c>
    </row>
    <row r="31" spans="1:3">
      <c r="A31" s="4" t="s">
        <v>66</v>
      </c>
      <c r="B31" s="6" t="n">
        <v>190092</v>
      </c>
      <c r="C31" s="6" t="n">
        <v>163860</v>
      </c>
    </row>
    <row r="32" spans="1:3">
      <c r="A32" s="4" t="s">
        <v>67</v>
      </c>
      <c r="B32" s="6" t="n">
        <v>158</v>
      </c>
      <c r="C32" s="6" t="n">
        <v>837</v>
      </c>
    </row>
    <row r="33" spans="1:3">
      <c r="A33" s="4" t="s">
        <v>68</v>
      </c>
      <c r="B33" s="6" t="n">
        <v>-9663</v>
      </c>
      <c r="C33" s="6" t="n">
        <v>-9858</v>
      </c>
    </row>
    <row r="34" spans="1:3">
      <c r="A34" s="4" t="s">
        <v>69</v>
      </c>
      <c r="B34" s="6" t="n">
        <v>440780</v>
      </c>
      <c r="C34" s="6" t="n">
        <v>399952</v>
      </c>
    </row>
    <row r="35" spans="1:3">
      <c r="A35" s="4" t="s">
        <v>70</v>
      </c>
      <c r="B35" s="5" t="n">
        <v>692603</v>
      </c>
      <c r="C35" s="5" t="n">
        <v>67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77</v>
      </c>
      <c r="B11" s="4" t="s">
        <v>245</v>
      </c>
    </row>
    <row r="12" spans="1:2">
      <c r="A12" s="4" t="s">
        <v>246</v>
      </c>
      <c r="B12" s="4" t="s">
        <v>247</v>
      </c>
    </row>
    <row r="13" spans="1:2">
      <c r="A13" s="4" t="s">
        <v>203</v>
      </c>
      <c r="B13" s="4" t="s">
        <v>248</v>
      </c>
    </row>
    <row r="14" spans="1:2">
      <c r="A14" s="4" t="s">
        <v>249</v>
      </c>
      <c r="B14" s="4" t="s">
        <v>250</v>
      </c>
    </row>
    <row r="15" spans="1:2">
      <c r="A15" s="4" t="s">
        <v>194</v>
      </c>
      <c r="B15" s="4" t="s">
        <v>251</v>
      </c>
    </row>
    <row r="16" spans="1:2">
      <c r="A16" s="4" t="s">
        <v>252</v>
      </c>
      <c r="B16" s="4" t="s">
        <v>253</v>
      </c>
    </row>
    <row r="17" spans="1:2">
      <c r="A17" s="4" t="s">
        <v>254</v>
      </c>
      <c r="B17" s="4" t="s">
        <v>255</v>
      </c>
    </row>
    <row r="18" spans="1:2">
      <c r="A18" s="4" t="s">
        <v>256</v>
      </c>
      <c r="B18" s="4" t="s">
        <v>257</v>
      </c>
    </row>
    <row r="19" spans="1:2">
      <c r="A19" s="4" t="s">
        <v>145</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36</v>
      </c>
    </row>
    <row r="3" spans="1:3">
      <c r="A3" s="4" t="s">
        <v>72</v>
      </c>
      <c r="B3" s="5" t="n">
        <v>47209</v>
      </c>
      <c r="C3" s="5" t="n">
        <v>11985</v>
      </c>
    </row>
    <row r="4" spans="1:3">
      <c r="A4" s="4" t="s">
        <v>73</v>
      </c>
      <c r="B4" s="6" t="n">
        <v>17216</v>
      </c>
      <c r="C4" s="6" t="n">
        <v>12853</v>
      </c>
    </row>
    <row r="5" spans="1:3">
      <c r="A5" s="4" t="s">
        <v>74</v>
      </c>
      <c r="B5" s="5" t="n">
        <v>10000</v>
      </c>
      <c r="C5" s="5" t="n">
        <v>0</v>
      </c>
    </row>
    <row r="6" spans="1:3">
      <c r="A6" s="3" t="s">
        <v>63</v>
      </c>
    </row>
    <row r="7" spans="1:3">
      <c r="A7" s="4" t="s">
        <v>75</v>
      </c>
      <c r="B7" s="7" t="n">
        <v>0.01</v>
      </c>
      <c r="C7" s="7" t="n">
        <v>0.01</v>
      </c>
    </row>
    <row r="8" spans="1:3">
      <c r="A8" s="4" t="s">
        <v>76</v>
      </c>
      <c r="B8" s="6" t="n">
        <v>100000000</v>
      </c>
      <c r="C8" s="6" t="n">
        <v>100000000</v>
      </c>
    </row>
    <row r="9" spans="1:3">
      <c r="A9" s="4" t="s">
        <v>77</v>
      </c>
      <c r="B9" s="6" t="n">
        <v>75344000</v>
      </c>
      <c r="C9" s="6" t="n">
        <v>74960000</v>
      </c>
    </row>
    <row r="10" spans="1:3">
      <c r="A10" s="4" t="s">
        <v>78</v>
      </c>
      <c r="B10" s="6" t="n">
        <v>73877000</v>
      </c>
      <c r="C10" s="6" t="n">
        <v>73436000</v>
      </c>
    </row>
    <row r="11" spans="1:3">
      <c r="A11" s="4" t="s">
        <v>79</v>
      </c>
      <c r="B11" s="6" t="n">
        <v>1467000</v>
      </c>
      <c r="C11" s="6" t="n">
        <v>15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5" t="n">
        <v>2008821</v>
      </c>
      <c r="C4" s="5" t="n">
        <v>1866131</v>
      </c>
      <c r="D4" s="5" t="n">
        <v>1562662</v>
      </c>
    </row>
    <row r="5" spans="1:4">
      <c r="A5" s="3" t="s">
        <v>84</v>
      </c>
    </row>
    <row r="6" spans="1:4">
      <c r="A6" s="4" t="s">
        <v>85</v>
      </c>
      <c r="B6" s="6" t="n">
        <v>1771981</v>
      </c>
      <c r="C6" s="6" t="n">
        <v>1612510</v>
      </c>
      <c r="D6" s="6" t="n">
        <v>1339492</v>
      </c>
    </row>
    <row r="7" spans="1:4">
      <c r="A7" s="4" t="s">
        <v>86</v>
      </c>
      <c r="B7" s="6" t="n">
        <v>136603</v>
      </c>
      <c r="C7" s="6" t="n">
        <v>126732</v>
      </c>
      <c r="D7" s="6" t="n">
        <v>105417</v>
      </c>
    </row>
    <row r="8" spans="1:4">
      <c r="A8" s="3" t="s">
        <v>87</v>
      </c>
    </row>
    <row r="9" spans="1:4">
      <c r="A9" s="4" t="s">
        <v>88</v>
      </c>
      <c r="B9" s="6" t="n">
        <v>-327</v>
      </c>
      <c r="C9" s="6" t="n">
        <v>6076</v>
      </c>
      <c r="D9" s="6" t="n">
        <v>2634</v>
      </c>
    </row>
    <row r="10" spans="1:4">
      <c r="A10" s="4" t="s">
        <v>89</v>
      </c>
      <c r="B10" s="6" t="n">
        <v>99910</v>
      </c>
      <c r="C10" s="6" t="n">
        <v>132965</v>
      </c>
      <c r="D10" s="6" t="n">
        <v>120387</v>
      </c>
    </row>
    <row r="11" spans="1:4">
      <c r="A11" s="4" t="s">
        <v>90</v>
      </c>
      <c r="B11" s="6" t="n">
        <v>16386</v>
      </c>
      <c r="C11" s="6" t="n">
        <v>44739</v>
      </c>
      <c r="D11" s="6" t="n">
        <v>42991</v>
      </c>
    </row>
    <row r="12" spans="1:4">
      <c r="A12" s="4" t="s">
        <v>91</v>
      </c>
      <c r="B12" s="5" t="n">
        <v>83524</v>
      </c>
      <c r="C12" s="5" t="n">
        <v>88226</v>
      </c>
      <c r="D12" s="5" t="n">
        <v>77396</v>
      </c>
    </row>
    <row r="13" spans="1:4">
      <c r="A13" s="3" t="s">
        <v>92</v>
      </c>
    </row>
    <row r="14" spans="1:4">
      <c r="A14" s="4" t="s">
        <v>93</v>
      </c>
      <c r="B14" s="7" t="n">
        <v>1.13</v>
      </c>
      <c r="C14" s="7" t="n">
        <v>1.2</v>
      </c>
      <c r="D14" s="7" t="n">
        <v>1.06</v>
      </c>
    </row>
    <row r="15" spans="1:4">
      <c r="A15" s="4" t="s">
        <v>94</v>
      </c>
      <c r="B15" s="7" t="n">
        <v>1.12</v>
      </c>
      <c r="C15" s="7" t="n">
        <v>1.19</v>
      </c>
      <c r="D15" s="7" t="n">
        <v>1.05</v>
      </c>
    </row>
    <row r="16" spans="1:4">
      <c r="A16" s="3" t="s">
        <v>95</v>
      </c>
    </row>
    <row r="17" spans="1:4">
      <c r="A17" s="4" t="s">
        <v>96</v>
      </c>
      <c r="B17" s="6" t="n">
        <v>74002</v>
      </c>
      <c r="C17" s="6" t="n">
        <v>73355</v>
      </c>
      <c r="D17" s="6" t="n">
        <v>72754</v>
      </c>
    </row>
    <row r="18" spans="1:4">
      <c r="A18" s="4" t="s">
        <v>97</v>
      </c>
      <c r="B18" s="6" t="n">
        <v>74612</v>
      </c>
      <c r="C18" s="6" t="n">
        <v>74348</v>
      </c>
      <c r="D18" s="6" t="n">
        <v>73474</v>
      </c>
    </row>
    <row r="19" spans="1:4">
      <c r="A19" s="3" t="s">
        <v>98</v>
      </c>
    </row>
    <row r="20" spans="1:4">
      <c r="A20" s="4" t="s">
        <v>91</v>
      </c>
      <c r="B20" s="5" t="n">
        <v>83524</v>
      </c>
      <c r="C20" s="5" t="n">
        <v>88226</v>
      </c>
      <c r="D20" s="5" t="n">
        <v>77396</v>
      </c>
    </row>
    <row r="21" spans="1:4">
      <c r="A21" s="3" t="s">
        <v>99</v>
      </c>
    </row>
    <row r="22" spans="1:4">
      <c r="A22" s="4" t="s">
        <v>100</v>
      </c>
      <c r="B22" s="6" t="n">
        <v>-679</v>
      </c>
      <c r="C22" s="6" t="n">
        <v>1156</v>
      </c>
      <c r="D22" s="6" t="n">
        <v>-862</v>
      </c>
    </row>
    <row r="23" spans="1:4">
      <c r="A23" s="4" t="s">
        <v>101</v>
      </c>
      <c r="B23" s="5" t="n">
        <v>82845</v>
      </c>
      <c r="C23" s="5" t="n">
        <v>89382</v>
      </c>
      <c r="D23" s="5" t="n">
        <v>76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5</v>
      </c>
    </row>
    <row r="4" spans="1:2">
      <c r="A4" s="4" t="s">
        <v>334</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4" t="s">
        <v>339</v>
      </c>
    </row>
    <row r="5" spans="1:2">
      <c r="A5" s="4" t="s">
        <v>340</v>
      </c>
      <c r="B5" s="6" t="n">
        <v>2</v>
      </c>
    </row>
    <row r="6" spans="1:2">
      <c r="A6" s="4" t="s">
        <v>341</v>
      </c>
    </row>
    <row r="7" spans="1:2">
      <c r="A7" s="3" t="s">
        <v>337</v>
      </c>
    </row>
    <row r="8" spans="1:2">
      <c r="A8" s="4" t="s">
        <v>342</v>
      </c>
      <c r="B8" s="4" t="s">
        <v>343</v>
      </c>
    </row>
    <row r="9" spans="1:2">
      <c r="A9" s="4" t="s">
        <v>344</v>
      </c>
      <c r="B9" s="4" t="s">
        <v>345</v>
      </c>
    </row>
    <row r="10" spans="1:2">
      <c r="A10" s="4" t="s">
        <v>346</v>
      </c>
    </row>
    <row r="11" spans="1:2">
      <c r="A11" s="3" t="s">
        <v>337</v>
      </c>
    </row>
    <row r="12" spans="1:2">
      <c r="A12" s="4" t="s">
        <v>342</v>
      </c>
      <c r="B12" s="4" t="s">
        <v>347</v>
      </c>
    </row>
    <row r="13" spans="1:2">
      <c r="A13" s="4" t="s">
        <v>344</v>
      </c>
      <c r="B13"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v>
      </c>
    </row>
    <row r="2" spans="1:3">
      <c r="A2" s="3" t="s">
        <v>169</v>
      </c>
    </row>
    <row r="3" spans="1:3">
      <c r="A3" s="4" t="s">
        <v>350</v>
      </c>
      <c r="B3" s="8" t="n">
        <v>2.9</v>
      </c>
      <c r="C3" s="8" t="n">
        <v>6.9</v>
      </c>
    </row>
    <row r="4" spans="1:3">
      <c r="A4" s="4" t="s">
        <v>351</v>
      </c>
      <c r="B4" s="8" t="n">
        <v>2.9</v>
      </c>
      <c r="C4" s="8" t="n">
        <v>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5</v>
      </c>
    </row>
    <row r="3" spans="1:3">
      <c r="A3" s="3" t="s">
        <v>169</v>
      </c>
    </row>
    <row r="4" spans="1:3">
      <c r="A4" s="4" t="s">
        <v>38</v>
      </c>
      <c r="B4" s="5" t="n">
        <v>76362</v>
      </c>
      <c r="C4" s="5" t="n">
        <v>73221</v>
      </c>
    </row>
    <row r="5" spans="1:3">
      <c r="A5" s="4" t="s">
        <v>353</v>
      </c>
      <c r="B5" s="5" t="n">
        <v>-800</v>
      </c>
      <c r="C5" s="5" t="n">
        <v>1100</v>
      </c>
    </row>
    <row r="6" spans="1:3">
      <c r="A6" s="4" t="s">
        <v>354</v>
      </c>
      <c r="B6" s="4" t="s">
        <v>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v>
      </c>
      <c r="D2" s="2" t="s">
        <v>81</v>
      </c>
    </row>
    <row r="3" spans="1:4">
      <c r="A3" s="3" t="s">
        <v>357</v>
      </c>
    </row>
    <row r="4" spans="1:4">
      <c r="A4" s="4" t="s">
        <v>358</v>
      </c>
      <c r="B4" s="8" t="n">
        <v>4.9</v>
      </c>
      <c r="C4" s="5" t="n">
        <v>5</v>
      </c>
      <c r="D4" s="8" t="n">
        <v>4.8</v>
      </c>
    </row>
    <row r="5" spans="1:4">
      <c r="A5" s="4" t="s">
        <v>359</v>
      </c>
    </row>
    <row r="6" spans="1:4">
      <c r="A6" s="3" t="s">
        <v>357</v>
      </c>
    </row>
    <row r="7" spans="1:4">
      <c r="A7" s="4" t="s">
        <v>360</v>
      </c>
      <c r="B7" s="4" t="s">
        <v>361</v>
      </c>
    </row>
    <row r="8" spans="1:4">
      <c r="A8" s="4" t="s">
        <v>362</v>
      </c>
    </row>
    <row r="9" spans="1:4">
      <c r="A9" s="3" t="s">
        <v>357</v>
      </c>
    </row>
    <row r="10" spans="1:4">
      <c r="A10" s="4" t="s">
        <v>360</v>
      </c>
      <c r="B10" s="4" t="s">
        <v>363</v>
      </c>
    </row>
    <row r="11" spans="1:4">
      <c r="A11" s="4" t="s">
        <v>364</v>
      </c>
    </row>
    <row r="12" spans="1:4">
      <c r="A12" s="3" t="s">
        <v>357</v>
      </c>
    </row>
    <row r="13" spans="1:4">
      <c r="A13" s="4" t="s">
        <v>360</v>
      </c>
      <c r="B13" s="4" t="s">
        <v>365</v>
      </c>
    </row>
    <row r="14" spans="1:4">
      <c r="A14" s="4" t="s">
        <v>366</v>
      </c>
    </row>
    <row r="15" spans="1:4">
      <c r="A15" s="3" t="s">
        <v>357</v>
      </c>
    </row>
    <row r="16" spans="1:4">
      <c r="A16" s="4" t="s">
        <v>360</v>
      </c>
      <c r="B16" s="4" t="s">
        <v>363</v>
      </c>
    </row>
    <row r="17" spans="1:4">
      <c r="A17" s="4" t="s">
        <v>367</v>
      </c>
    </row>
    <row r="18" spans="1:4">
      <c r="A18" s="3" t="s">
        <v>357</v>
      </c>
    </row>
    <row r="19" spans="1:4">
      <c r="A19" s="4" t="s">
        <v>360</v>
      </c>
      <c r="B19" s="4" t="s">
        <v>361</v>
      </c>
    </row>
    <row r="20" spans="1:4">
      <c r="A20" s="4" t="s">
        <v>368</v>
      </c>
    </row>
    <row r="21" spans="1:4">
      <c r="A21" s="3" t="s">
        <v>357</v>
      </c>
    </row>
    <row r="22" spans="1:4">
      <c r="A22" s="4" t="s">
        <v>360</v>
      </c>
      <c r="B22" s="4" t="s">
        <v>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81</v>
      </c>
    </row>
    <row r="3" spans="1:4">
      <c r="A3" s="3" t="s">
        <v>169</v>
      </c>
    </row>
    <row r="4" spans="1:4">
      <c r="A4" s="4" t="s">
        <v>371</v>
      </c>
      <c r="B4" s="5" t="n">
        <v>0</v>
      </c>
      <c r="C4" s="5" t="n">
        <v>0</v>
      </c>
      <c r="D4"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5</v>
      </c>
      <c r="D2" s="2" t="s">
        <v>81</v>
      </c>
    </row>
    <row r="3" spans="1:4">
      <c r="A3" s="3" t="s">
        <v>169</v>
      </c>
    </row>
    <row r="4" spans="1:4">
      <c r="A4" s="4" t="s">
        <v>373</v>
      </c>
      <c r="B4" s="5" t="n">
        <v>0</v>
      </c>
      <c r="C4" s="5" t="n">
        <v>0</v>
      </c>
      <c r="D4"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42"/>
    <col customWidth="1" max="7" min="7" width="21"/>
    <col customWidth="1" max="8" min="8" width="21"/>
    <col customWidth="1" max="9" min="9" width="21"/>
    <col customWidth="1" max="10" min="10" width="42"/>
    <col customWidth="1" max="11" min="11" width="42"/>
    <col customWidth="1" max="12" min="12" width="21"/>
  </cols>
  <sheetData>
    <row r="1" spans="1:12">
      <c r="A1" s="1" t="s">
        <v>374</v>
      </c>
      <c r="B1" s="2" t="s">
        <v>375</v>
      </c>
      <c r="J1" s="2" t="s">
        <v>1</v>
      </c>
    </row>
    <row r="2" spans="1:12">
      <c r="B2" s="2" t="s">
        <v>376</v>
      </c>
      <c r="C2" s="2" t="s">
        <v>377</v>
      </c>
      <c r="D2" s="2" t="s">
        <v>378</v>
      </c>
      <c r="E2" s="2" t="s">
        <v>379</v>
      </c>
      <c r="F2" s="2" t="s">
        <v>380</v>
      </c>
      <c r="G2" s="2" t="s">
        <v>381</v>
      </c>
      <c r="H2" s="2" t="s">
        <v>382</v>
      </c>
      <c r="I2" s="2" t="s">
        <v>383</v>
      </c>
      <c r="J2" s="2" t="s">
        <v>376</v>
      </c>
      <c r="K2" s="2" t="s">
        <v>380</v>
      </c>
      <c r="L2" s="2" t="s">
        <v>384</v>
      </c>
    </row>
    <row r="3" spans="1:12">
      <c r="A3" s="3" t="s">
        <v>169</v>
      </c>
    </row>
    <row r="4" spans="1:12">
      <c r="A4" s="4" t="s">
        <v>385</v>
      </c>
      <c r="B4" s="6" t="n">
        <v>1</v>
      </c>
      <c r="F4" s="6" t="n">
        <v>1</v>
      </c>
      <c r="J4" s="6" t="n">
        <v>1</v>
      </c>
      <c r="K4" s="6" t="n">
        <v>1</v>
      </c>
    </row>
    <row r="5" spans="1:12">
      <c r="A5" s="3" t="s">
        <v>386</v>
      </c>
    </row>
    <row r="6" spans="1:12">
      <c r="A6" s="4" t="s">
        <v>171</v>
      </c>
      <c r="B6" s="5" t="n">
        <v>496408</v>
      </c>
      <c r="C6" s="5" t="n">
        <v>506871</v>
      </c>
      <c r="D6" s="5" t="n">
        <v>503732</v>
      </c>
      <c r="E6" s="5" t="n">
        <v>501810</v>
      </c>
      <c r="F6" s="5" t="n">
        <v>499410</v>
      </c>
      <c r="G6" s="5" t="n">
        <v>491355</v>
      </c>
      <c r="H6" s="5" t="n">
        <v>470876</v>
      </c>
      <c r="I6" s="5" t="n">
        <v>404490</v>
      </c>
      <c r="J6" s="5" t="n">
        <v>2008821</v>
      </c>
      <c r="K6" s="5" t="n">
        <v>1866131</v>
      </c>
      <c r="L6" s="5" t="n">
        <v>1562662</v>
      </c>
    </row>
    <row r="7" spans="1:12">
      <c r="A7" s="4" t="s">
        <v>387</v>
      </c>
    </row>
    <row r="8" spans="1:12">
      <c r="A8" s="3" t="s">
        <v>386</v>
      </c>
    </row>
    <row r="9" spans="1:12">
      <c r="A9" s="4" t="s">
        <v>171</v>
      </c>
      <c r="J9" s="5" t="n">
        <v>386700</v>
      </c>
      <c r="K9" s="5" t="n">
        <v>327500</v>
      </c>
    </row>
    <row r="10" spans="1:12">
      <c r="A10" s="4" t="s">
        <v>388</v>
      </c>
      <c r="J10" s="4" t="s">
        <v>389</v>
      </c>
      <c r="K10" s="4" t="s">
        <v>39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8" t="n">
        <v>11.4</v>
      </c>
    </row>
    <row r="4" spans="1:2">
      <c r="A4" s="4" t="s">
        <v>395</v>
      </c>
      <c r="B4" s="8" t="n">
        <v>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35</v>
      </c>
      <c r="E2" s="2" t="s">
        <v>81</v>
      </c>
    </row>
    <row r="3" spans="1:5">
      <c r="A3" s="3" t="s">
        <v>103</v>
      </c>
    </row>
    <row r="4" spans="1:5">
      <c r="A4" s="4" t="s">
        <v>91</v>
      </c>
      <c r="C4" s="5" t="n">
        <v>83524</v>
      </c>
      <c r="D4" s="5" t="n">
        <v>88226</v>
      </c>
      <c r="E4" s="5" t="n">
        <v>77396</v>
      </c>
    </row>
    <row r="5" spans="1:5">
      <c r="A5" s="3" t="s">
        <v>104</v>
      </c>
    </row>
    <row r="6" spans="1:5">
      <c r="A6" s="4" t="s">
        <v>105</v>
      </c>
      <c r="C6" s="6" t="n">
        <v>9272</v>
      </c>
      <c r="D6" s="6" t="n">
        <v>8886</v>
      </c>
      <c r="E6" s="6" t="n">
        <v>7496</v>
      </c>
    </row>
    <row r="7" spans="1:5">
      <c r="A7" s="4" t="s">
        <v>106</v>
      </c>
      <c r="C7" s="6" t="n">
        <v>51387</v>
      </c>
      <c r="D7" s="6" t="n">
        <v>6250</v>
      </c>
      <c r="E7" s="6" t="n">
        <v>4629</v>
      </c>
    </row>
    <row r="8" spans="1:5">
      <c r="A8" s="4" t="s">
        <v>107</v>
      </c>
      <c r="C8" s="6" t="n">
        <v>-13013</v>
      </c>
      <c r="D8" s="6" t="n">
        <v>1887</v>
      </c>
      <c r="E8" s="6" t="n">
        <v>3001</v>
      </c>
    </row>
    <row r="9" spans="1:5">
      <c r="A9" s="4" t="s">
        <v>108</v>
      </c>
      <c r="B9" s="4" t="s">
        <v>109</v>
      </c>
      <c r="C9" s="6" t="n">
        <v>5900</v>
      </c>
      <c r="D9" s="6" t="n">
        <v>5985</v>
      </c>
      <c r="E9" s="6" t="n">
        <v>4252</v>
      </c>
    </row>
    <row r="10" spans="1:5">
      <c r="A10" s="4" t="s">
        <v>110</v>
      </c>
      <c r="B10" s="4" t="s">
        <v>109</v>
      </c>
      <c r="C10" s="6" t="n">
        <v>0</v>
      </c>
      <c r="D10" s="6" t="n">
        <v>0</v>
      </c>
      <c r="E10" s="6" t="n">
        <v>-2981</v>
      </c>
    </row>
    <row r="11" spans="1:5">
      <c r="A11" s="4" t="s">
        <v>111</v>
      </c>
      <c r="C11" s="6" t="n">
        <v>1373</v>
      </c>
      <c r="D11" s="6" t="n">
        <v>1296</v>
      </c>
      <c r="E11" s="6" t="n">
        <v>1723</v>
      </c>
    </row>
    <row r="12" spans="1:5">
      <c r="A12" s="4" t="s">
        <v>112</v>
      </c>
      <c r="C12" s="6" t="n">
        <v>1429</v>
      </c>
      <c r="D12" s="6" t="n">
        <v>-4509</v>
      </c>
      <c r="E12" s="6" t="n">
        <v>-1460</v>
      </c>
    </row>
    <row r="13" spans="1:5">
      <c r="A13" s="3" t="s">
        <v>113</v>
      </c>
    </row>
    <row r="14" spans="1:5">
      <c r="A14" s="4" t="s">
        <v>114</v>
      </c>
      <c r="C14" s="6" t="n">
        <v>-44363</v>
      </c>
      <c r="D14" s="6" t="n">
        <v>-121639</v>
      </c>
      <c r="E14" s="6" t="n">
        <v>-65610</v>
      </c>
    </row>
    <row r="15" spans="1:5">
      <c r="A15" s="4" t="s">
        <v>40</v>
      </c>
      <c r="C15" s="6" t="n">
        <v>950</v>
      </c>
      <c r="D15" s="6" t="n">
        <v>-1873</v>
      </c>
      <c r="E15" s="6" t="n">
        <v>-1492</v>
      </c>
    </row>
    <row r="16" spans="1:5">
      <c r="A16" s="4" t="s">
        <v>41</v>
      </c>
      <c r="C16" s="6" t="n">
        <v>1054</v>
      </c>
      <c r="D16" s="6" t="n">
        <v>-9545</v>
      </c>
      <c r="E16" s="6" t="n">
        <v>-2470</v>
      </c>
    </row>
    <row r="17" spans="1:5">
      <c r="A17" s="4" t="s">
        <v>115</v>
      </c>
      <c r="C17" s="6" t="n">
        <v>-1536</v>
      </c>
      <c r="D17" s="6" t="n">
        <v>-257</v>
      </c>
      <c r="E17" s="6" t="n">
        <v>2732</v>
      </c>
    </row>
    <row r="18" spans="1:5">
      <c r="A18" s="4" t="s">
        <v>116</v>
      </c>
      <c r="C18" s="6" t="n">
        <v>-9144</v>
      </c>
      <c r="D18" s="6" t="n">
        <v>11197</v>
      </c>
      <c r="E18" s="6" t="n">
        <v>-4251</v>
      </c>
    </row>
    <row r="19" spans="1:5">
      <c r="A19" s="4" t="s">
        <v>53</v>
      </c>
      <c r="C19" s="6" t="n">
        <v>6085</v>
      </c>
      <c r="D19" s="6" t="n">
        <v>11927</v>
      </c>
      <c r="E19" s="6" t="n">
        <v>6307</v>
      </c>
    </row>
    <row r="20" spans="1:5">
      <c r="A20" s="4" t="s">
        <v>57</v>
      </c>
      <c r="C20" s="6" t="n">
        <v>-5099</v>
      </c>
      <c r="D20" s="6" t="n">
        <v>-2954</v>
      </c>
      <c r="E20" s="6" t="n">
        <v>5404</v>
      </c>
    </row>
    <row r="21" spans="1:5">
      <c r="A21" s="4" t="s">
        <v>60</v>
      </c>
      <c r="C21" s="6" t="n">
        <v>450</v>
      </c>
      <c r="D21" s="6" t="n">
        <v>5061</v>
      </c>
      <c r="E21" s="6" t="n">
        <v>-731</v>
      </c>
    </row>
    <row r="22" spans="1:5">
      <c r="A22" s="4" t="s">
        <v>56</v>
      </c>
      <c r="B22" s="4" t="s">
        <v>109</v>
      </c>
      <c r="C22" s="6" t="n">
        <v>-8238</v>
      </c>
      <c r="D22" s="6" t="n">
        <v>7692</v>
      </c>
      <c r="E22" s="6" t="n">
        <v>7455</v>
      </c>
    </row>
    <row r="23" spans="1:5">
      <c r="A23" s="4" t="s">
        <v>117</v>
      </c>
      <c r="C23" s="6" t="n">
        <v>80031</v>
      </c>
      <c r="D23" s="6" t="n">
        <v>7630</v>
      </c>
      <c r="E23" s="6" t="n">
        <v>41400</v>
      </c>
    </row>
    <row r="24" spans="1:5">
      <c r="A24" s="3" t="s">
        <v>118</v>
      </c>
    </row>
    <row r="25" spans="1:5">
      <c r="A25" s="4" t="s">
        <v>119</v>
      </c>
      <c r="C25" s="6" t="n">
        <v>640</v>
      </c>
      <c r="D25" s="6" t="n">
        <v>338</v>
      </c>
      <c r="E25" s="6" t="n">
        <v>275</v>
      </c>
    </row>
    <row r="26" spans="1:5">
      <c r="A26" s="4" t="s">
        <v>120</v>
      </c>
      <c r="C26" s="6" t="n">
        <v>-4940</v>
      </c>
      <c r="D26" s="6" t="n">
        <v>-5397</v>
      </c>
      <c r="E26" s="6" t="n">
        <v>-5442</v>
      </c>
    </row>
    <row r="27" spans="1:5">
      <c r="A27" s="4" t="s">
        <v>121</v>
      </c>
      <c r="C27" s="6" t="n">
        <v>-14297</v>
      </c>
      <c r="D27" s="6" t="n">
        <v>-33861</v>
      </c>
      <c r="E27" s="6" t="n">
        <v>-29449</v>
      </c>
    </row>
    <row r="28" spans="1:5">
      <c r="A28" s="4" t="s">
        <v>122</v>
      </c>
      <c r="C28" s="6" t="n">
        <v>9011</v>
      </c>
      <c r="D28" s="6" t="n">
        <v>28537</v>
      </c>
      <c r="E28" s="6" t="n">
        <v>28164</v>
      </c>
    </row>
    <row r="29" spans="1:5">
      <c r="A29" s="4" t="s">
        <v>123</v>
      </c>
      <c r="C29" s="6" t="n">
        <v>0</v>
      </c>
      <c r="D29" s="6" t="n">
        <v>-4584</v>
      </c>
      <c r="E29" s="6" t="n">
        <v>0</v>
      </c>
    </row>
    <row r="30" spans="1:5">
      <c r="A30" s="4" t="s">
        <v>124</v>
      </c>
      <c r="C30" s="6" t="n">
        <v>-9586</v>
      </c>
      <c r="D30" s="6" t="n">
        <v>-14967</v>
      </c>
      <c r="E30" s="6" t="n">
        <v>-6452</v>
      </c>
    </row>
    <row r="31" spans="1:5">
      <c r="A31" s="3" t="s">
        <v>125</v>
      </c>
    </row>
    <row r="32" spans="1:5">
      <c r="A32" s="4" t="s">
        <v>126</v>
      </c>
      <c r="C32" s="6" t="n">
        <v>-57201</v>
      </c>
      <c r="D32" s="6" t="n">
        <v>-55244</v>
      </c>
      <c r="E32" s="6" t="n">
        <v>-53342</v>
      </c>
    </row>
    <row r="33" spans="1:5">
      <c r="A33" s="4" t="s">
        <v>127</v>
      </c>
      <c r="C33" s="6" t="n">
        <v>89</v>
      </c>
      <c r="D33" s="6" t="n">
        <v>95</v>
      </c>
      <c r="E33" s="6" t="n">
        <v>109</v>
      </c>
    </row>
    <row r="34" spans="1:5">
      <c r="A34" s="4" t="s">
        <v>110</v>
      </c>
      <c r="C34" s="6" t="n">
        <v>0</v>
      </c>
      <c r="D34" s="6" t="n">
        <v>0</v>
      </c>
      <c r="E34" s="6" t="n">
        <v>2981</v>
      </c>
    </row>
    <row r="35" spans="1:5">
      <c r="A35" s="4" t="s">
        <v>128</v>
      </c>
      <c r="C35" s="6" t="n">
        <v>8517</v>
      </c>
      <c r="D35" s="6" t="n">
        <v>12808</v>
      </c>
      <c r="E35" s="6" t="n">
        <v>5968</v>
      </c>
    </row>
    <row r="36" spans="1:5">
      <c r="A36" s="4" t="s">
        <v>129</v>
      </c>
      <c r="C36" s="6" t="n">
        <v>-5382</v>
      </c>
      <c r="D36" s="6" t="n">
        <v>35382</v>
      </c>
      <c r="E36" s="6" t="n">
        <v>0</v>
      </c>
    </row>
    <row r="37" spans="1:5">
      <c r="A37" s="4" t="s">
        <v>130</v>
      </c>
      <c r="C37" s="6" t="n">
        <v>-53977</v>
      </c>
      <c r="D37" s="6" t="n">
        <v>-6959</v>
      </c>
      <c r="E37" s="6" t="n">
        <v>-44284</v>
      </c>
    </row>
    <row r="38" spans="1:5">
      <c r="A38" s="4" t="s">
        <v>131</v>
      </c>
      <c r="C38" s="6" t="n">
        <v>16468</v>
      </c>
      <c r="D38" s="6" t="n">
        <v>-14296</v>
      </c>
      <c r="E38" s="6" t="n">
        <v>-9336</v>
      </c>
    </row>
    <row r="39" spans="1:5">
      <c r="A39" s="4" t="s">
        <v>132</v>
      </c>
      <c r="C39" s="6" t="n">
        <v>9557</v>
      </c>
      <c r="D39" s="6" t="n">
        <v>23853</v>
      </c>
      <c r="E39" s="6" t="n">
        <v>33189</v>
      </c>
    </row>
    <row r="40" spans="1:5">
      <c r="A40" s="4" t="s">
        <v>133</v>
      </c>
      <c r="C40" s="6" t="n">
        <v>26025</v>
      </c>
      <c r="D40" s="6" t="n">
        <v>9557</v>
      </c>
      <c r="E40" s="6" t="n">
        <v>23853</v>
      </c>
    </row>
    <row r="41" spans="1:5">
      <c r="A41" s="3" t="s">
        <v>134</v>
      </c>
    </row>
    <row r="42" spans="1:5">
      <c r="A42" s="4" t="s">
        <v>135</v>
      </c>
      <c r="C42" s="6" t="n">
        <v>3094</v>
      </c>
      <c r="D42" s="6" t="n">
        <v>1363</v>
      </c>
      <c r="E42" s="6" t="n">
        <v>574</v>
      </c>
    </row>
    <row r="43" spans="1:5">
      <c r="A43" s="4" t="s">
        <v>136</v>
      </c>
      <c r="C43" s="6" t="n">
        <v>37680</v>
      </c>
      <c r="D43" s="6" t="n">
        <v>35367</v>
      </c>
      <c r="E43" s="6" t="n">
        <v>32532</v>
      </c>
    </row>
    <row r="44" spans="1:5">
      <c r="A44" s="4" t="s">
        <v>137</v>
      </c>
      <c r="C44" s="5" t="n">
        <v>2291</v>
      </c>
      <c r="D44" s="5" t="n">
        <v>0</v>
      </c>
      <c r="E44" s="5" t="n">
        <v>0</v>
      </c>
    </row>
    <row r="45" spans="1:5"/>
    <row r="46" spans="1:5">
      <c r="A46" s="4" t="s">
        <v>109</v>
      </c>
      <c r="B46" s="4" t="s">
        <v>138</v>
      </c>
    </row>
  </sheetData>
  <mergeCells count="4">
    <mergeCell ref="A1:B2"/>
    <mergeCell ref="C1:E1"/>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5"/>
    <col customWidth="1" max="12" min="12" width="15"/>
  </cols>
  <sheetData>
    <row r="1" spans="1:12">
      <c r="A1" s="1" t="s">
        <v>396</v>
      </c>
      <c r="B1" s="2" t="s">
        <v>375</v>
      </c>
      <c r="J1" s="2" t="s">
        <v>1</v>
      </c>
    </row>
    <row r="2" spans="1:12">
      <c r="B2" s="2" t="s">
        <v>2</v>
      </c>
      <c r="C2" s="2" t="s">
        <v>397</v>
      </c>
      <c r="D2" s="2" t="s">
        <v>4</v>
      </c>
      <c r="E2" s="2" t="s">
        <v>398</v>
      </c>
      <c r="F2" s="2" t="s">
        <v>35</v>
      </c>
      <c r="G2" s="2" t="s">
        <v>399</v>
      </c>
      <c r="H2" s="2" t="s">
        <v>400</v>
      </c>
      <c r="I2" s="2" t="s">
        <v>401</v>
      </c>
      <c r="J2" s="2" t="s">
        <v>2</v>
      </c>
      <c r="K2" s="2" t="s">
        <v>35</v>
      </c>
      <c r="L2" s="2" t="s">
        <v>81</v>
      </c>
    </row>
    <row r="3" spans="1:12">
      <c r="A3" s="3" t="s">
        <v>402</v>
      </c>
    </row>
    <row r="4" spans="1:12">
      <c r="A4" s="4" t="s">
        <v>171</v>
      </c>
      <c r="B4" s="5" t="n">
        <v>496408000</v>
      </c>
      <c r="C4" s="5" t="n">
        <v>506871000</v>
      </c>
      <c r="D4" s="5" t="n">
        <v>503732000</v>
      </c>
      <c r="E4" s="5" t="n">
        <v>501810000</v>
      </c>
      <c r="F4" s="5" t="n">
        <v>499410000</v>
      </c>
      <c r="G4" s="5" t="n">
        <v>491355000</v>
      </c>
      <c r="H4" s="5" t="n">
        <v>470876000</v>
      </c>
      <c r="I4" s="5" t="n">
        <v>404490000</v>
      </c>
      <c r="J4" s="5" t="n">
        <v>2008821000</v>
      </c>
      <c r="K4" s="5" t="n">
        <v>1866131000</v>
      </c>
      <c r="L4" s="5" t="n">
        <v>1562662000</v>
      </c>
    </row>
    <row r="5" spans="1:12">
      <c r="A5" s="4" t="s">
        <v>403</v>
      </c>
      <c r="J5" s="4" t="s">
        <v>339</v>
      </c>
    </row>
    <row r="6" spans="1:12">
      <c r="A6" s="4" t="s">
        <v>404</v>
      </c>
      <c r="J6" s="4" t="s">
        <v>405</v>
      </c>
    </row>
    <row r="7" spans="1:12">
      <c r="A7" s="4" t="s">
        <v>406</v>
      </c>
      <c r="J7" s="4" t="s">
        <v>339</v>
      </c>
    </row>
    <row r="8" spans="1:12">
      <c r="A8" s="4" t="s">
        <v>407</v>
      </c>
      <c r="J8" s="4" t="s">
        <v>339</v>
      </c>
    </row>
    <row r="9" spans="1:12">
      <c r="A9" s="4" t="s">
        <v>341</v>
      </c>
    </row>
    <row r="10" spans="1:12">
      <c r="A10" s="3" t="s">
        <v>402</v>
      </c>
    </row>
    <row r="11" spans="1:12">
      <c r="A11" s="4" t="s">
        <v>408</v>
      </c>
      <c r="J11" s="4" t="s">
        <v>343</v>
      </c>
    </row>
    <row r="12" spans="1:12">
      <c r="A12" s="4" t="s">
        <v>409</v>
      </c>
      <c r="J12" s="4" t="s">
        <v>345</v>
      </c>
    </row>
    <row r="13" spans="1:12">
      <c r="A13" s="4" t="s">
        <v>346</v>
      </c>
    </row>
    <row r="14" spans="1:12">
      <c r="A14" s="3" t="s">
        <v>402</v>
      </c>
    </row>
    <row r="15" spans="1:12">
      <c r="A15" s="4" t="s">
        <v>408</v>
      </c>
      <c r="J15" s="4" t="s">
        <v>347</v>
      </c>
    </row>
    <row r="16" spans="1:12">
      <c r="A16" s="4" t="s">
        <v>409</v>
      </c>
      <c r="J16" s="4" t="s">
        <v>348</v>
      </c>
    </row>
    <row r="17" spans="1:12">
      <c r="A17" s="4" t="s">
        <v>410</v>
      </c>
    </row>
    <row r="18" spans="1:12">
      <c r="A18" s="3" t="s">
        <v>402</v>
      </c>
    </row>
    <row r="19" spans="1:12">
      <c r="A19" s="4" t="s">
        <v>411</v>
      </c>
      <c r="B19" s="6" t="n">
        <v>200000</v>
      </c>
      <c r="F19" s="6" t="n">
        <v>0</v>
      </c>
      <c r="J19" s="5" t="n">
        <v>200000</v>
      </c>
      <c r="K19" s="6" t="n">
        <v>0</v>
      </c>
    </row>
    <row r="20" spans="1:12">
      <c r="A20" s="4" t="s">
        <v>412</v>
      </c>
    </row>
    <row r="21" spans="1:12">
      <c r="A21" s="3" t="s">
        <v>402</v>
      </c>
    </row>
    <row r="22" spans="1:12">
      <c r="A22" s="4" t="s">
        <v>411</v>
      </c>
      <c r="B22" s="5" t="n">
        <v>4600000</v>
      </c>
      <c r="F22" s="5" t="n">
        <v>0</v>
      </c>
      <c r="J22" s="5" t="n">
        <v>4600000</v>
      </c>
      <c r="K22" s="6" t="n">
        <v>0</v>
      </c>
    </row>
    <row r="23" spans="1:12">
      <c r="A23" s="4" t="s">
        <v>413</v>
      </c>
    </row>
    <row r="24" spans="1:12">
      <c r="A24" s="3" t="s">
        <v>402</v>
      </c>
    </row>
    <row r="25" spans="1:12">
      <c r="A25" s="4" t="s">
        <v>414</v>
      </c>
      <c r="J25" s="4" t="s">
        <v>343</v>
      </c>
    </row>
    <row r="26" spans="1:12">
      <c r="A26" s="4" t="s">
        <v>415</v>
      </c>
    </row>
    <row r="27" spans="1:12">
      <c r="A27" s="3" t="s">
        <v>402</v>
      </c>
    </row>
    <row r="28" spans="1:12">
      <c r="A28" s="4" t="s">
        <v>414</v>
      </c>
      <c r="J28" s="4" t="s">
        <v>345</v>
      </c>
    </row>
    <row r="29" spans="1:12">
      <c r="A29" s="4" t="s">
        <v>416</v>
      </c>
    </row>
    <row r="30" spans="1:12">
      <c r="A30" s="3" t="s">
        <v>402</v>
      </c>
    </row>
    <row r="31" spans="1:12">
      <c r="A31" s="4" t="s">
        <v>171</v>
      </c>
      <c r="J31" s="5" t="n">
        <v>973800000</v>
      </c>
      <c r="K31" s="6" t="n">
        <v>979600000</v>
      </c>
      <c r="L31" s="6" t="n">
        <v>957100000</v>
      </c>
    </row>
    <row r="32" spans="1:12">
      <c r="A32" s="4" t="s">
        <v>417</v>
      </c>
    </row>
    <row r="33" spans="1:12">
      <c r="A33" s="3" t="s">
        <v>402</v>
      </c>
    </row>
    <row r="34" spans="1:12">
      <c r="A34" s="4" t="s">
        <v>171</v>
      </c>
      <c r="J34" s="5" t="n">
        <v>1035000000</v>
      </c>
      <c r="K34" s="5" t="n">
        <v>886500000</v>
      </c>
      <c r="L34" s="5" t="n">
        <v>6055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row>
    <row r="3" spans="1:2">
      <c r="A3" s="3" t="s">
        <v>421</v>
      </c>
    </row>
    <row r="4" spans="1:2">
      <c r="A4" s="4" t="s">
        <v>422</v>
      </c>
      <c r="B4" s="8" t="n">
        <v>186.2</v>
      </c>
    </row>
    <row r="5" spans="1:2">
      <c r="A5" s="4" t="s">
        <v>423</v>
      </c>
      <c r="B5" s="4" t="s">
        <v>339</v>
      </c>
    </row>
    <row r="6" spans="1:2">
      <c r="A6" s="4" t="s">
        <v>424</v>
      </c>
    </row>
    <row r="7" spans="1:2">
      <c r="A7" s="3" t="s">
        <v>421</v>
      </c>
    </row>
    <row r="8" spans="1:2">
      <c r="A8" s="4" t="s">
        <v>422</v>
      </c>
      <c r="B8" s="8" t="n">
        <v>186.2</v>
      </c>
    </row>
    <row r="9" spans="1:2">
      <c r="A9" s="4" t="s">
        <v>423</v>
      </c>
      <c r="B9" s="4" t="s">
        <v>339</v>
      </c>
    </row>
    <row r="10" spans="1:2">
      <c r="A10" s="4" t="s">
        <v>425</v>
      </c>
    </row>
    <row r="11" spans="1:2">
      <c r="A11" s="3" t="s">
        <v>421</v>
      </c>
    </row>
    <row r="12" spans="1:2">
      <c r="A12" s="4" t="s">
        <v>422</v>
      </c>
      <c r="B12" s="8" t="n">
        <v>186.2</v>
      </c>
    </row>
    <row r="13" spans="1:2">
      <c r="A13" s="4" t="s">
        <v>423</v>
      </c>
      <c r="B13" s="4" t="s">
        <v>339</v>
      </c>
    </row>
    <row r="14" spans="1:2">
      <c r="A14" s="4" t="s">
        <v>426</v>
      </c>
    </row>
    <row r="15" spans="1:2">
      <c r="A15" s="3" t="s">
        <v>421</v>
      </c>
    </row>
    <row r="16" spans="1:2">
      <c r="A16" s="4" t="s">
        <v>422</v>
      </c>
      <c r="B16" s="8" t="n">
        <v>186.2</v>
      </c>
    </row>
    <row r="17" spans="1:2">
      <c r="A17" s="4" t="s">
        <v>423</v>
      </c>
      <c r="B17" s="4" t="s">
        <v>339</v>
      </c>
    </row>
    <row r="18" spans="1:2">
      <c r="A18" s="4" t="s">
        <v>427</v>
      </c>
    </row>
    <row r="19" spans="1:2">
      <c r="A19" s="3" t="s">
        <v>421</v>
      </c>
    </row>
    <row r="20" spans="1:2">
      <c r="A20" s="4" t="s">
        <v>422</v>
      </c>
      <c r="B20" s="8" t="n">
        <v>186.2</v>
      </c>
    </row>
    <row r="21" spans="1:2">
      <c r="A21" s="4" t="s">
        <v>423</v>
      </c>
      <c r="B21" s="4" t="s">
        <v>339</v>
      </c>
    </row>
    <row r="22" spans="1:2">
      <c r="A22" s="4" t="s">
        <v>428</v>
      </c>
    </row>
    <row r="23" spans="1:2">
      <c r="A23" s="3" t="s">
        <v>421</v>
      </c>
    </row>
    <row r="24" spans="1:2">
      <c r="A24" s="4" t="s">
        <v>422</v>
      </c>
      <c r="B24" s="5" t="n">
        <v>31</v>
      </c>
    </row>
    <row r="25" spans="1:2">
      <c r="A25" s="4" t="s">
        <v>423</v>
      </c>
      <c r="B25" s="4" t="s">
        <v>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81</v>
      </c>
    </row>
    <row r="3" spans="1:4">
      <c r="A3" s="3" t="s">
        <v>430</v>
      </c>
    </row>
    <row r="4" spans="1:4">
      <c r="A4" s="4" t="s">
        <v>431</v>
      </c>
      <c r="B4" s="5" t="n">
        <v>399952</v>
      </c>
      <c r="C4" s="5" t="n">
        <v>338842</v>
      </c>
      <c r="D4" s="5" t="n">
        <v>296456</v>
      </c>
    </row>
    <row r="5" spans="1:4">
      <c r="A5" s="4" t="s">
        <v>432</v>
      </c>
      <c r="B5" s="6" t="n">
        <v>-844</v>
      </c>
      <c r="C5" s="6" t="n">
        <v>1149</v>
      </c>
      <c r="D5" s="6" t="n">
        <v>-1005</v>
      </c>
    </row>
    <row r="6" spans="1:4">
      <c r="A6" s="4" t="s">
        <v>433</v>
      </c>
      <c r="B6" s="6" t="n">
        <v>165</v>
      </c>
      <c r="C6" s="6" t="n">
        <v>7</v>
      </c>
      <c r="D6" s="6" t="n">
        <v>143</v>
      </c>
    </row>
    <row r="7" spans="1:4">
      <c r="A7" s="4" t="s">
        <v>434</v>
      </c>
      <c r="B7" s="6" t="n">
        <v>-679</v>
      </c>
      <c r="C7" s="6" t="n">
        <v>1156</v>
      </c>
      <c r="D7" s="6" t="n">
        <v>-862</v>
      </c>
    </row>
    <row r="8" spans="1:4">
      <c r="A8" s="4" t="s">
        <v>431</v>
      </c>
      <c r="B8" s="6" t="n">
        <v>440780</v>
      </c>
      <c r="C8" s="6" t="n">
        <v>399952</v>
      </c>
      <c r="D8" s="6" t="n">
        <v>338842</v>
      </c>
    </row>
    <row r="9" spans="1:4">
      <c r="A9" s="4" t="s">
        <v>435</v>
      </c>
      <c r="B9" s="6" t="n">
        <v>-200</v>
      </c>
      <c r="D9" s="6" t="n">
        <v>-200</v>
      </c>
    </row>
    <row r="10" spans="1:4">
      <c r="A10" s="4" t="s">
        <v>436</v>
      </c>
      <c r="B10" s="6" t="n">
        <v>-100</v>
      </c>
      <c r="C10" s="6" t="n">
        <v>300</v>
      </c>
      <c r="D10" s="6" t="n">
        <v>-500</v>
      </c>
    </row>
    <row r="11" spans="1:4">
      <c r="A11" s="4" t="s">
        <v>346</v>
      </c>
    </row>
    <row r="12" spans="1:4">
      <c r="A12" s="3" t="s">
        <v>430</v>
      </c>
    </row>
    <row r="13" spans="1:4">
      <c r="A13" s="4" t="s">
        <v>435</v>
      </c>
      <c r="C13" s="6" t="n">
        <v>-100</v>
      </c>
    </row>
    <row r="14" spans="1:4">
      <c r="A14" s="4" t="s">
        <v>143</v>
      </c>
    </row>
    <row r="15" spans="1:4">
      <c r="A15" s="3" t="s">
        <v>430</v>
      </c>
    </row>
    <row r="16" spans="1:4">
      <c r="A16" s="4" t="s">
        <v>431</v>
      </c>
      <c r="B16" s="6" t="n">
        <v>837</v>
      </c>
      <c r="C16" s="6" t="n">
        <v>-319</v>
      </c>
      <c r="D16" s="6" t="n">
        <v>543</v>
      </c>
    </row>
    <row r="17" spans="1:4">
      <c r="A17" s="4" t="s">
        <v>431</v>
      </c>
      <c r="B17" s="5" t="n">
        <v>158</v>
      </c>
      <c r="C17" s="5" t="n">
        <v>837</v>
      </c>
      <c r="D17" s="5" t="n">
        <v>-3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75</v>
      </c>
      <c r="J1" s="2" t="s">
        <v>1</v>
      </c>
    </row>
    <row r="2" spans="1:12">
      <c r="B2" s="2" t="s">
        <v>2</v>
      </c>
      <c r="C2" s="2" t="s">
        <v>397</v>
      </c>
      <c r="D2" s="2" t="s">
        <v>4</v>
      </c>
      <c r="E2" s="2" t="s">
        <v>398</v>
      </c>
      <c r="F2" s="2" t="s">
        <v>35</v>
      </c>
      <c r="G2" s="2" t="s">
        <v>399</v>
      </c>
      <c r="H2" s="2" t="s">
        <v>400</v>
      </c>
      <c r="I2" s="2" t="s">
        <v>401</v>
      </c>
      <c r="J2" s="2" t="s">
        <v>2</v>
      </c>
      <c r="K2" s="2" t="s">
        <v>35</v>
      </c>
      <c r="L2" s="2" t="s">
        <v>81</v>
      </c>
    </row>
    <row r="3" spans="1:12">
      <c r="A3" s="3" t="s">
        <v>438</v>
      </c>
    </row>
    <row r="4" spans="1:12">
      <c r="A4" s="4" t="s">
        <v>439</v>
      </c>
      <c r="J4" s="5" t="n">
        <v>-16386</v>
      </c>
      <c r="K4" s="5" t="n">
        <v>-44739</v>
      </c>
      <c r="L4" s="5" t="n">
        <v>-42991</v>
      </c>
    </row>
    <row r="5" spans="1:12">
      <c r="A5" s="4" t="s">
        <v>91</v>
      </c>
      <c r="B5" s="5" t="n">
        <v>31552</v>
      </c>
      <c r="C5" s="5" t="n">
        <v>26086</v>
      </c>
      <c r="D5" s="5" t="n">
        <v>25814</v>
      </c>
      <c r="E5" s="5" t="n">
        <v>72</v>
      </c>
      <c r="F5" s="5" t="n">
        <v>20186</v>
      </c>
      <c r="G5" s="5" t="n">
        <v>23472</v>
      </c>
      <c r="H5" s="5" t="n">
        <v>22551</v>
      </c>
      <c r="I5" s="5" t="n">
        <v>22017</v>
      </c>
      <c r="J5" s="6" t="n">
        <v>83524</v>
      </c>
      <c r="K5" s="6" t="n">
        <v>88226</v>
      </c>
      <c r="L5" s="6" t="n">
        <v>77396</v>
      </c>
    </row>
    <row r="6" spans="1:12">
      <c r="A6" s="4" t="s">
        <v>440</v>
      </c>
    </row>
    <row r="7" spans="1:12">
      <c r="A7" s="3" t="s">
        <v>438</v>
      </c>
    </row>
    <row r="8" spans="1:12">
      <c r="A8" s="4" t="s">
        <v>441</v>
      </c>
      <c r="J8" s="6" t="n">
        <v>197</v>
      </c>
      <c r="K8" s="6" t="n">
        <v>11</v>
      </c>
      <c r="L8" s="6" t="n">
        <v>222</v>
      </c>
    </row>
    <row r="9" spans="1:12">
      <c r="A9" s="4" t="s">
        <v>439</v>
      </c>
      <c r="J9" s="6" t="n">
        <v>-32</v>
      </c>
      <c r="K9" s="6" t="n">
        <v>-4</v>
      </c>
      <c r="L9" s="6" t="n">
        <v>-79</v>
      </c>
    </row>
    <row r="10" spans="1:12">
      <c r="A10" s="4" t="s">
        <v>91</v>
      </c>
      <c r="J10" s="5" t="n">
        <v>165</v>
      </c>
      <c r="K10" s="5" t="n">
        <v>7</v>
      </c>
      <c r="L10" s="5" t="n">
        <v>14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2</v>
      </c>
      <c r="B1" s="2" t="s">
        <v>1</v>
      </c>
    </row>
    <row r="2" spans="1:4">
      <c r="B2" s="2" t="s">
        <v>2</v>
      </c>
      <c r="C2" s="2" t="s">
        <v>35</v>
      </c>
      <c r="D2" s="2" t="s">
        <v>81</v>
      </c>
    </row>
    <row r="3" spans="1:4">
      <c r="A3" s="3" t="s">
        <v>357</v>
      </c>
    </row>
    <row r="4" spans="1:4">
      <c r="A4" s="4" t="s">
        <v>443</v>
      </c>
      <c r="B4" s="5" t="n">
        <v>35630</v>
      </c>
      <c r="C4" s="5" t="n">
        <v>36004</v>
      </c>
    </row>
    <row r="5" spans="1:4">
      <c r="A5" s="4" t="s">
        <v>444</v>
      </c>
      <c r="B5" s="6" t="n">
        <v>22730</v>
      </c>
      <c r="C5" s="6" t="n">
        <v>22495</v>
      </c>
    </row>
    <row r="6" spans="1:4">
      <c r="A6" s="4" t="s">
        <v>445</v>
      </c>
      <c r="B6" s="6" t="n">
        <v>12900</v>
      </c>
      <c r="C6" s="6" t="n">
        <v>13509</v>
      </c>
    </row>
    <row r="7" spans="1:4">
      <c r="A7" s="4" t="s">
        <v>358</v>
      </c>
      <c r="B7" s="6" t="n">
        <v>4900</v>
      </c>
      <c r="C7" s="6" t="n">
        <v>5000</v>
      </c>
      <c r="D7" s="5" t="n">
        <v>4800</v>
      </c>
    </row>
    <row r="8" spans="1:4">
      <c r="A8" s="4" t="s">
        <v>446</v>
      </c>
    </row>
    <row r="9" spans="1:4">
      <c r="A9" s="3" t="s">
        <v>357</v>
      </c>
    </row>
    <row r="10" spans="1:4">
      <c r="A10" s="4" t="s">
        <v>443</v>
      </c>
      <c r="B10" s="6" t="n">
        <v>22596</v>
      </c>
      <c r="C10" s="6" t="n">
        <v>22349</v>
      </c>
    </row>
    <row r="11" spans="1:4">
      <c r="A11" s="4" t="s">
        <v>447</v>
      </c>
    </row>
    <row r="12" spans="1:4">
      <c r="A12" s="3" t="s">
        <v>357</v>
      </c>
    </row>
    <row r="13" spans="1:4">
      <c r="A13" s="4" t="s">
        <v>443</v>
      </c>
      <c r="B13" s="6" t="n">
        <v>12114</v>
      </c>
      <c r="C13" s="6" t="n">
        <v>12665</v>
      </c>
    </row>
    <row r="14" spans="1:4">
      <c r="A14" s="4" t="s">
        <v>159</v>
      </c>
    </row>
    <row r="15" spans="1:4">
      <c r="A15" s="3" t="s">
        <v>357</v>
      </c>
    </row>
    <row r="16" spans="1:4">
      <c r="A16" s="4" t="s">
        <v>443</v>
      </c>
      <c r="B16" s="5" t="n">
        <v>920</v>
      </c>
      <c r="C16" s="5" t="n">
        <v>9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8</v>
      </c>
      <c r="B1" s="2" t="s">
        <v>1</v>
      </c>
    </row>
    <row r="2" spans="1:4">
      <c r="B2" s="2" t="s">
        <v>2</v>
      </c>
      <c r="C2" s="2" t="s">
        <v>35</v>
      </c>
      <c r="D2" s="2" t="s">
        <v>81</v>
      </c>
    </row>
    <row r="3" spans="1:4">
      <c r="A3" s="3" t="s">
        <v>449</v>
      </c>
    </row>
    <row r="4" spans="1:4">
      <c r="A4" s="4" t="s">
        <v>450</v>
      </c>
      <c r="B4" s="5" t="n">
        <v>0</v>
      </c>
    </row>
    <row r="5" spans="1:4">
      <c r="A5" s="4" t="s">
        <v>44</v>
      </c>
      <c r="B5" s="6" t="n">
        <v>51084000</v>
      </c>
      <c r="C5" s="5" t="n">
        <v>51084000</v>
      </c>
    </row>
    <row r="6" spans="1:4">
      <c r="A6" s="4" t="s">
        <v>451</v>
      </c>
      <c r="B6" s="5" t="n">
        <v>4400000</v>
      </c>
      <c r="C6" s="5" t="n">
        <v>3900000</v>
      </c>
      <c r="D6" s="5" t="n">
        <v>2700000</v>
      </c>
    </row>
    <row r="7" spans="1:4">
      <c r="A7" s="4" t="s">
        <v>452</v>
      </c>
    </row>
    <row r="8" spans="1:4">
      <c r="A8" s="3" t="s">
        <v>449</v>
      </c>
    </row>
    <row r="9" spans="1:4">
      <c r="A9" s="4" t="s">
        <v>360</v>
      </c>
      <c r="B9" s="4" t="s">
        <v>453</v>
      </c>
    </row>
    <row r="10" spans="1:4">
      <c r="A10" s="4" t="s">
        <v>454</v>
      </c>
    </row>
    <row r="11" spans="1:4">
      <c r="A11" s="3" t="s">
        <v>449</v>
      </c>
    </row>
    <row r="12" spans="1:4">
      <c r="A12" s="4" t="s">
        <v>44</v>
      </c>
      <c r="B12" s="5" t="n">
        <v>42400000</v>
      </c>
    </row>
    <row r="13" spans="1:4">
      <c r="A13" s="4" t="s">
        <v>455</v>
      </c>
    </row>
    <row r="14" spans="1:4">
      <c r="A14" s="3" t="s">
        <v>449</v>
      </c>
    </row>
    <row r="15" spans="1:4">
      <c r="A15" s="4" t="s">
        <v>44</v>
      </c>
      <c r="B15" s="5" t="n">
        <v>87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19</v>
      </c>
    </row>
    <row r="2" spans="1:2">
      <c r="A2" s="3" t="s">
        <v>181</v>
      </c>
    </row>
    <row r="3" spans="1:2">
      <c r="A3" s="4" t="s">
        <v>457</v>
      </c>
      <c r="B3" s="5" t="n">
        <v>4165</v>
      </c>
    </row>
    <row r="4" spans="1:2">
      <c r="A4" s="4" t="s">
        <v>458</v>
      </c>
      <c r="B4" s="6" t="n">
        <v>4165</v>
      </c>
    </row>
    <row r="5" spans="1:2">
      <c r="A5" s="4" t="s">
        <v>459</v>
      </c>
      <c r="B5" s="6" t="n">
        <v>4165</v>
      </c>
    </row>
    <row r="6" spans="1:2">
      <c r="A6" s="4" t="s">
        <v>460</v>
      </c>
      <c r="B6" s="6" t="n">
        <v>4165</v>
      </c>
    </row>
    <row r="7" spans="1:2">
      <c r="A7" s="4" t="s">
        <v>461</v>
      </c>
      <c r="B7" s="6" t="n">
        <v>3168</v>
      </c>
    </row>
    <row r="8" spans="1:2">
      <c r="A8" s="4" t="s">
        <v>462</v>
      </c>
      <c r="B8" s="5" t="n">
        <v>6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81</v>
      </c>
    </row>
    <row r="3" spans="1:4">
      <c r="A3" s="3" t="s">
        <v>184</v>
      </c>
    </row>
    <row r="4" spans="1:4">
      <c r="A4" s="4" t="s">
        <v>100</v>
      </c>
      <c r="B4" s="5" t="n">
        <v>-679</v>
      </c>
      <c r="C4" s="5" t="n">
        <v>1156</v>
      </c>
      <c r="D4" s="5" t="n">
        <v>-862</v>
      </c>
    </row>
    <row r="5" spans="1:4">
      <c r="A5" s="4" t="s">
        <v>464</v>
      </c>
      <c r="B5" s="6" t="n">
        <v>9000</v>
      </c>
      <c r="C5" s="6" t="n">
        <v>28500</v>
      </c>
      <c r="D5" s="6" t="n">
        <v>28100</v>
      </c>
    </row>
    <row r="6" spans="1:4">
      <c r="A6" s="3" t="s">
        <v>465</v>
      </c>
    </row>
    <row r="7" spans="1:4">
      <c r="A7" s="4" t="s">
        <v>435</v>
      </c>
      <c r="B7" s="5" t="n">
        <v>-200</v>
      </c>
      <c r="D7" s="5" t="n">
        <v>-200</v>
      </c>
    </row>
    <row r="8" spans="1:4">
      <c r="A8" s="4" t="s">
        <v>346</v>
      </c>
    </row>
    <row r="9" spans="1:4">
      <c r="A9" s="3" t="s">
        <v>465</v>
      </c>
    </row>
    <row r="10" spans="1:4">
      <c r="A10" s="4" t="s">
        <v>435</v>
      </c>
      <c r="C10" s="5"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467</v>
      </c>
    </row>
    <row r="3" spans="1:3">
      <c r="A3" s="4" t="s">
        <v>468</v>
      </c>
      <c r="B3" s="5" t="n">
        <v>76362</v>
      </c>
      <c r="C3" s="5" t="n">
        <v>73221</v>
      </c>
    </row>
    <row r="4" spans="1:3">
      <c r="A4" s="4" t="s">
        <v>469</v>
      </c>
      <c r="B4" s="6" t="n">
        <v>29113</v>
      </c>
      <c r="C4" s="6" t="n">
        <v>28885</v>
      </c>
    </row>
    <row r="5" spans="1:3">
      <c r="A5" s="4" t="s">
        <v>470</v>
      </c>
    </row>
    <row r="6" spans="1:3">
      <c r="A6" s="3" t="s">
        <v>467</v>
      </c>
    </row>
    <row r="7" spans="1:3">
      <c r="A7" s="4" t="s">
        <v>469</v>
      </c>
      <c r="B7" s="6" t="n">
        <v>26584</v>
      </c>
      <c r="C7" s="6" t="n">
        <v>26165</v>
      </c>
    </row>
    <row r="8" spans="1:3">
      <c r="A8" s="4" t="s">
        <v>471</v>
      </c>
    </row>
    <row r="9" spans="1:3">
      <c r="A9" s="3" t="s">
        <v>467</v>
      </c>
    </row>
    <row r="10" spans="1:3">
      <c r="A10" s="4" t="s">
        <v>469</v>
      </c>
      <c r="B10" s="6" t="n">
        <v>2529</v>
      </c>
      <c r="C10" s="6" t="n">
        <v>2720</v>
      </c>
    </row>
    <row r="11" spans="1:3">
      <c r="A11" s="4" t="s">
        <v>472</v>
      </c>
    </row>
    <row r="12" spans="1:3">
      <c r="A12" s="3" t="s">
        <v>467</v>
      </c>
    </row>
    <row r="13" spans="1:3">
      <c r="A13" s="4" t="s">
        <v>469</v>
      </c>
      <c r="B13" s="6" t="n">
        <v>0</v>
      </c>
      <c r="C13" s="6" t="n">
        <v>0</v>
      </c>
    </row>
    <row r="14" spans="1:3">
      <c r="A14" s="4" t="s">
        <v>473</v>
      </c>
    </row>
    <row r="15" spans="1:3">
      <c r="A15" s="3" t="s">
        <v>467</v>
      </c>
    </row>
    <row r="16" spans="1:3">
      <c r="A16" s="4" t="s">
        <v>469</v>
      </c>
      <c r="B16" s="6" t="n">
        <v>29113</v>
      </c>
      <c r="C16" s="6" t="n">
        <v>28885</v>
      </c>
    </row>
    <row r="17" spans="1:3">
      <c r="A17" s="4" t="s">
        <v>474</v>
      </c>
    </row>
    <row r="18" spans="1:3">
      <c r="A18" s="3" t="s">
        <v>467</v>
      </c>
    </row>
    <row r="19" spans="1:3">
      <c r="A19" s="4" t="s">
        <v>469</v>
      </c>
      <c r="B19" s="6" t="n">
        <v>29113</v>
      </c>
      <c r="C19" s="6" t="n">
        <v>28885</v>
      </c>
    </row>
    <row r="20" spans="1:3">
      <c r="A20" s="4" t="s">
        <v>475</v>
      </c>
    </row>
    <row r="21" spans="1:3">
      <c r="A21" s="3" t="s">
        <v>467</v>
      </c>
    </row>
    <row r="22" spans="1:3">
      <c r="A22" s="4" t="s">
        <v>468</v>
      </c>
      <c r="B22" s="6" t="n">
        <v>0</v>
      </c>
      <c r="C22" s="6" t="n">
        <v>0</v>
      </c>
    </row>
    <row r="23" spans="1:3">
      <c r="A23" s="4" t="s">
        <v>476</v>
      </c>
    </row>
    <row r="24" spans="1:3">
      <c r="A24" s="3" t="s">
        <v>467</v>
      </c>
    </row>
    <row r="25" spans="1:3">
      <c r="A25" s="4" t="s">
        <v>468</v>
      </c>
      <c r="B25" s="6" t="n">
        <v>76362</v>
      </c>
      <c r="C25" s="6" t="n">
        <v>73221</v>
      </c>
    </row>
    <row r="26" spans="1:3">
      <c r="A26" s="4" t="s">
        <v>477</v>
      </c>
    </row>
    <row r="27" spans="1:3">
      <c r="A27" s="3" t="s">
        <v>467</v>
      </c>
    </row>
    <row r="28" spans="1:3">
      <c r="A28" s="4" t="s">
        <v>468</v>
      </c>
      <c r="B28" s="6" t="n">
        <v>0</v>
      </c>
      <c r="C28" s="6" t="n">
        <v>0</v>
      </c>
    </row>
    <row r="29" spans="1:3">
      <c r="A29" s="4" t="s">
        <v>478</v>
      </c>
    </row>
    <row r="30" spans="1:3">
      <c r="A30" s="3" t="s">
        <v>467</v>
      </c>
    </row>
    <row r="31" spans="1:3">
      <c r="A31" s="4" t="s">
        <v>468</v>
      </c>
      <c r="B31" s="6" t="n">
        <v>76362</v>
      </c>
      <c r="C31" s="6" t="n">
        <v>73221</v>
      </c>
    </row>
    <row r="32" spans="1:3">
      <c r="A32" s="4" t="s">
        <v>479</v>
      </c>
    </row>
    <row r="33" spans="1:3">
      <c r="A33" s="3" t="s">
        <v>467</v>
      </c>
    </row>
    <row r="34" spans="1:3">
      <c r="A34" s="4" t="s">
        <v>468</v>
      </c>
      <c r="B34" s="6" t="n">
        <v>76362</v>
      </c>
      <c r="C34" s="6" t="n">
        <v>73221</v>
      </c>
    </row>
    <row r="35" spans="1:3">
      <c r="A35" s="4" t="s">
        <v>480</v>
      </c>
    </row>
    <row r="36" spans="1:3">
      <c r="A36" s="3" t="s">
        <v>467</v>
      </c>
    </row>
    <row r="37" spans="1:3">
      <c r="A37" s="4" t="s">
        <v>469</v>
      </c>
      <c r="B37" s="6" t="n">
        <v>0</v>
      </c>
      <c r="C37" s="6" t="n">
        <v>0</v>
      </c>
    </row>
    <row r="38" spans="1:3">
      <c r="A38" s="4" t="s">
        <v>481</v>
      </c>
    </row>
    <row r="39" spans="1:3">
      <c r="A39" s="3" t="s">
        <v>467</v>
      </c>
    </row>
    <row r="40" spans="1:3">
      <c r="A40" s="4" t="s">
        <v>469</v>
      </c>
      <c r="B40" s="6" t="n">
        <v>2529</v>
      </c>
      <c r="C40" s="6" t="n">
        <v>2720</v>
      </c>
    </row>
    <row r="41" spans="1:3">
      <c r="A41" s="4" t="s">
        <v>482</v>
      </c>
    </row>
    <row r="42" spans="1:3">
      <c r="A42" s="3" t="s">
        <v>467</v>
      </c>
    </row>
    <row r="43" spans="1:3">
      <c r="A43" s="4" t="s">
        <v>469</v>
      </c>
      <c r="B43" s="6" t="n">
        <v>0</v>
      </c>
      <c r="C43" s="6" t="n">
        <v>0</v>
      </c>
    </row>
    <row r="44" spans="1:3">
      <c r="A44" s="4" t="s">
        <v>483</v>
      </c>
    </row>
    <row r="45" spans="1:3">
      <c r="A45" s="3" t="s">
        <v>467</v>
      </c>
    </row>
    <row r="46" spans="1:3">
      <c r="A46" s="4" t="s">
        <v>469</v>
      </c>
      <c r="B46" s="6" t="n">
        <v>2529</v>
      </c>
      <c r="C46" s="6" t="n">
        <v>2720</v>
      </c>
    </row>
    <row r="47" spans="1:3">
      <c r="A47" s="4" t="s">
        <v>484</v>
      </c>
    </row>
    <row r="48" spans="1:3">
      <c r="A48" s="3" t="s">
        <v>467</v>
      </c>
    </row>
    <row r="49" spans="1:3">
      <c r="A49" s="4" t="s">
        <v>469</v>
      </c>
      <c r="B49" s="6" t="n">
        <v>2529</v>
      </c>
      <c r="C49" s="6" t="n">
        <v>2720</v>
      </c>
    </row>
    <row r="50" spans="1:3">
      <c r="A50" s="4" t="s">
        <v>485</v>
      </c>
    </row>
    <row r="51" spans="1:3">
      <c r="A51" s="3" t="s">
        <v>467</v>
      </c>
    </row>
    <row r="52" spans="1:3">
      <c r="A52" s="4" t="s">
        <v>469</v>
      </c>
      <c r="B52" s="6" t="n">
        <v>8265</v>
      </c>
      <c r="C52" s="6" t="n">
        <v>8523</v>
      </c>
    </row>
    <row r="53" spans="1:3">
      <c r="A53" s="4" t="s">
        <v>486</v>
      </c>
    </row>
    <row r="54" spans="1:3">
      <c r="A54" s="3" t="s">
        <v>467</v>
      </c>
    </row>
    <row r="55" spans="1:3">
      <c r="A55" s="4" t="s">
        <v>469</v>
      </c>
      <c r="B55" s="6" t="n">
        <v>0</v>
      </c>
      <c r="C55" s="6" t="n">
        <v>0</v>
      </c>
    </row>
    <row r="56" spans="1:3">
      <c r="A56" s="4" t="s">
        <v>487</v>
      </c>
    </row>
    <row r="57" spans="1:3">
      <c r="A57" s="3" t="s">
        <v>467</v>
      </c>
    </row>
    <row r="58" spans="1:3">
      <c r="A58" s="4" t="s">
        <v>469</v>
      </c>
      <c r="B58" s="6" t="n">
        <v>0</v>
      </c>
      <c r="C58" s="6" t="n">
        <v>0</v>
      </c>
    </row>
    <row r="59" spans="1:3">
      <c r="A59" s="4" t="s">
        <v>488</v>
      </c>
    </row>
    <row r="60" spans="1:3">
      <c r="A60" s="3" t="s">
        <v>467</v>
      </c>
    </row>
    <row r="61" spans="1:3">
      <c r="A61" s="4" t="s">
        <v>469</v>
      </c>
      <c r="B61" s="6" t="n">
        <v>8265</v>
      </c>
      <c r="C61" s="6" t="n">
        <v>8523</v>
      </c>
    </row>
    <row r="62" spans="1:3">
      <c r="A62" s="4" t="s">
        <v>489</v>
      </c>
    </row>
    <row r="63" spans="1:3">
      <c r="A63" s="3" t="s">
        <v>467</v>
      </c>
    </row>
    <row r="64" spans="1:3">
      <c r="A64" s="4" t="s">
        <v>469</v>
      </c>
      <c r="B64" s="6" t="n">
        <v>8265</v>
      </c>
      <c r="C64" s="6" t="n">
        <v>8523</v>
      </c>
    </row>
    <row r="65" spans="1:3">
      <c r="A65" s="4" t="s">
        <v>490</v>
      </c>
    </row>
    <row r="66" spans="1:3">
      <c r="A66" s="3" t="s">
        <v>467</v>
      </c>
    </row>
    <row r="67" spans="1:3">
      <c r="A67" s="4" t="s">
        <v>469</v>
      </c>
      <c r="B67" s="6" t="n">
        <v>8195</v>
      </c>
      <c r="C67" s="6" t="n">
        <v>7802</v>
      </c>
    </row>
    <row r="68" spans="1:3">
      <c r="A68" s="4" t="s">
        <v>491</v>
      </c>
    </row>
    <row r="69" spans="1:3">
      <c r="A69" s="3" t="s">
        <v>467</v>
      </c>
    </row>
    <row r="70" spans="1:3">
      <c r="A70" s="4" t="s">
        <v>469</v>
      </c>
      <c r="B70" s="6" t="n">
        <v>0</v>
      </c>
      <c r="C70" s="6" t="n">
        <v>0</v>
      </c>
    </row>
    <row r="71" spans="1:3">
      <c r="A71" s="4" t="s">
        <v>492</v>
      </c>
    </row>
    <row r="72" spans="1:3">
      <c r="A72" s="3" t="s">
        <v>467</v>
      </c>
    </row>
    <row r="73" spans="1:3">
      <c r="A73" s="4" t="s">
        <v>469</v>
      </c>
      <c r="B73" s="6" t="n">
        <v>0</v>
      </c>
      <c r="C73" s="6" t="n">
        <v>0</v>
      </c>
    </row>
    <row r="74" spans="1:3">
      <c r="A74" s="4" t="s">
        <v>493</v>
      </c>
    </row>
    <row r="75" spans="1:3">
      <c r="A75" s="3" t="s">
        <v>467</v>
      </c>
    </row>
    <row r="76" spans="1:3">
      <c r="A76" s="4" t="s">
        <v>469</v>
      </c>
      <c r="B76" s="6" t="n">
        <v>8195</v>
      </c>
      <c r="C76" s="6" t="n">
        <v>7802</v>
      </c>
    </row>
    <row r="77" spans="1:3">
      <c r="A77" s="4" t="s">
        <v>494</v>
      </c>
    </row>
    <row r="78" spans="1:3">
      <c r="A78" s="3" t="s">
        <v>467</v>
      </c>
    </row>
    <row r="79" spans="1:3">
      <c r="A79" s="4" t="s">
        <v>469</v>
      </c>
      <c r="B79" s="6" t="n">
        <v>8195</v>
      </c>
      <c r="C79" s="6" t="n">
        <v>7802</v>
      </c>
    </row>
    <row r="80" spans="1:3">
      <c r="A80" s="4" t="s">
        <v>495</v>
      </c>
    </row>
    <row r="81" spans="1:3">
      <c r="A81" s="3" t="s">
        <v>467</v>
      </c>
    </row>
    <row r="82" spans="1:3">
      <c r="A82" s="4" t="s">
        <v>469</v>
      </c>
      <c r="C82" s="6" t="n">
        <v>3442</v>
      </c>
    </row>
    <row r="83" spans="1:3">
      <c r="A83" s="4" t="s">
        <v>496</v>
      </c>
    </row>
    <row r="84" spans="1:3">
      <c r="A84" s="3" t="s">
        <v>467</v>
      </c>
    </row>
    <row r="85" spans="1:3">
      <c r="A85" s="4" t="s">
        <v>469</v>
      </c>
      <c r="C85" s="6" t="n">
        <v>0</v>
      </c>
    </row>
    <row r="86" spans="1:3">
      <c r="A86" s="4" t="s">
        <v>497</v>
      </c>
    </row>
    <row r="87" spans="1:3">
      <c r="A87" s="3" t="s">
        <v>467</v>
      </c>
    </row>
    <row r="88" spans="1:3">
      <c r="A88" s="4" t="s">
        <v>469</v>
      </c>
      <c r="C88" s="6" t="n">
        <v>0</v>
      </c>
    </row>
    <row r="89" spans="1:3">
      <c r="A89" s="4" t="s">
        <v>498</v>
      </c>
    </row>
    <row r="90" spans="1:3">
      <c r="A90" s="3" t="s">
        <v>467</v>
      </c>
    </row>
    <row r="91" spans="1:3">
      <c r="A91" s="4" t="s">
        <v>469</v>
      </c>
      <c r="C91" s="6" t="n">
        <v>3442</v>
      </c>
    </row>
    <row r="92" spans="1:3">
      <c r="A92" s="4" t="s">
        <v>499</v>
      </c>
    </row>
    <row r="93" spans="1:3">
      <c r="A93" s="3" t="s">
        <v>467</v>
      </c>
    </row>
    <row r="94" spans="1:3">
      <c r="A94" s="4" t="s">
        <v>469</v>
      </c>
      <c r="C94" s="6" t="n">
        <v>3442</v>
      </c>
    </row>
    <row r="95" spans="1:3">
      <c r="A95" s="4" t="s">
        <v>500</v>
      </c>
    </row>
    <row r="96" spans="1:3">
      <c r="A96" s="3" t="s">
        <v>467</v>
      </c>
    </row>
    <row r="97" spans="1:3">
      <c r="A97" s="4" t="s">
        <v>469</v>
      </c>
      <c r="B97" s="6" t="n">
        <v>3217</v>
      </c>
    </row>
    <row r="98" spans="1:3">
      <c r="A98" s="4" t="s">
        <v>501</v>
      </c>
    </row>
    <row r="99" spans="1:3">
      <c r="A99" s="3" t="s">
        <v>467</v>
      </c>
    </row>
    <row r="100" spans="1:3">
      <c r="A100" s="4" t="s">
        <v>469</v>
      </c>
      <c r="B100" s="6" t="n">
        <v>0</v>
      </c>
    </row>
    <row r="101" spans="1:3">
      <c r="A101" s="4" t="s">
        <v>502</v>
      </c>
    </row>
    <row r="102" spans="1:3">
      <c r="A102" s="3" t="s">
        <v>467</v>
      </c>
    </row>
    <row r="103" spans="1:3">
      <c r="A103" s="4" t="s">
        <v>469</v>
      </c>
      <c r="B103" s="6" t="n">
        <v>0</v>
      </c>
    </row>
    <row r="104" spans="1:3">
      <c r="A104" s="4" t="s">
        <v>503</v>
      </c>
    </row>
    <row r="105" spans="1:3">
      <c r="A105" s="3" t="s">
        <v>467</v>
      </c>
    </row>
    <row r="106" spans="1:3">
      <c r="A106" s="4" t="s">
        <v>469</v>
      </c>
      <c r="B106" s="6" t="n">
        <v>3217</v>
      </c>
    </row>
    <row r="107" spans="1:3">
      <c r="A107" s="4" t="s">
        <v>504</v>
      </c>
    </row>
    <row r="108" spans="1:3">
      <c r="A108" s="3" t="s">
        <v>467</v>
      </c>
    </row>
    <row r="109" spans="1:3">
      <c r="A109" s="4" t="s">
        <v>469</v>
      </c>
      <c r="B109" s="6" t="n">
        <v>3217</v>
      </c>
    </row>
    <row r="110" spans="1:3">
      <c r="A110" s="4" t="s">
        <v>505</v>
      </c>
    </row>
    <row r="111" spans="1:3">
      <c r="A111" s="3" t="s">
        <v>467</v>
      </c>
    </row>
    <row r="112" spans="1:3">
      <c r="A112" s="4" t="s">
        <v>469</v>
      </c>
      <c r="B112" s="6" t="n">
        <v>3432</v>
      </c>
      <c r="C112" s="6" t="n">
        <v>3050</v>
      </c>
    </row>
    <row r="113" spans="1:3">
      <c r="A113" s="4" t="s">
        <v>506</v>
      </c>
    </row>
    <row r="114" spans="1:3">
      <c r="A114" s="3" t="s">
        <v>467</v>
      </c>
    </row>
    <row r="115" spans="1:3">
      <c r="A115" s="4" t="s">
        <v>469</v>
      </c>
      <c r="B115" s="6" t="n">
        <v>0</v>
      </c>
      <c r="C115" s="6" t="n">
        <v>0</v>
      </c>
    </row>
    <row r="116" spans="1:3">
      <c r="A116" s="4" t="s">
        <v>507</v>
      </c>
    </row>
    <row r="117" spans="1:3">
      <c r="A117" s="3" t="s">
        <v>467</v>
      </c>
    </row>
    <row r="118" spans="1:3">
      <c r="A118" s="4" t="s">
        <v>469</v>
      </c>
      <c r="B118" s="6" t="n">
        <v>0</v>
      </c>
      <c r="C118" s="6" t="n">
        <v>0</v>
      </c>
    </row>
    <row r="119" spans="1:3">
      <c r="A119" s="4" t="s">
        <v>508</v>
      </c>
    </row>
    <row r="120" spans="1:3">
      <c r="A120" s="3" t="s">
        <v>467</v>
      </c>
    </row>
    <row r="121" spans="1:3">
      <c r="A121" s="4" t="s">
        <v>469</v>
      </c>
      <c r="B121" s="6" t="n">
        <v>3432</v>
      </c>
      <c r="C121" s="6" t="n">
        <v>3050</v>
      </c>
    </row>
    <row r="122" spans="1:3">
      <c r="A122" s="4" t="s">
        <v>509</v>
      </c>
    </row>
    <row r="123" spans="1:3">
      <c r="A123" s="3" t="s">
        <v>467</v>
      </c>
    </row>
    <row r="124" spans="1:3">
      <c r="A124" s="4" t="s">
        <v>469</v>
      </c>
      <c r="B124" s="6" t="n">
        <v>3432</v>
      </c>
      <c r="C124" s="6" t="n">
        <v>3050</v>
      </c>
    </row>
    <row r="125" spans="1:3">
      <c r="A125" s="4" t="s">
        <v>510</v>
      </c>
    </row>
    <row r="126" spans="1:3">
      <c r="A126" s="3" t="s">
        <v>467</v>
      </c>
    </row>
    <row r="127" spans="1:3">
      <c r="A127" s="4" t="s">
        <v>469</v>
      </c>
      <c r="B127" s="6" t="n">
        <v>1485</v>
      </c>
      <c r="C127" s="6" t="n">
        <v>1531</v>
      </c>
    </row>
    <row r="128" spans="1:3">
      <c r="A128" s="4" t="s">
        <v>511</v>
      </c>
    </row>
    <row r="129" spans="1:3">
      <c r="A129" s="3" t="s">
        <v>467</v>
      </c>
    </row>
    <row r="130" spans="1:3">
      <c r="A130" s="4" t="s">
        <v>469</v>
      </c>
      <c r="B130" s="6" t="n">
        <v>0</v>
      </c>
      <c r="C130" s="6" t="n">
        <v>0</v>
      </c>
    </row>
    <row r="131" spans="1:3">
      <c r="A131" s="4" t="s">
        <v>512</v>
      </c>
    </row>
    <row r="132" spans="1:3">
      <c r="A132" s="3" t="s">
        <v>467</v>
      </c>
    </row>
    <row r="133" spans="1:3">
      <c r="A133" s="4" t="s">
        <v>469</v>
      </c>
      <c r="B133" s="6" t="n">
        <v>0</v>
      </c>
      <c r="C133" s="6" t="n">
        <v>0</v>
      </c>
    </row>
    <row r="134" spans="1:3">
      <c r="A134" s="4" t="s">
        <v>513</v>
      </c>
    </row>
    <row r="135" spans="1:3">
      <c r="A135" s="3" t="s">
        <v>467</v>
      </c>
    </row>
    <row r="136" spans="1:3">
      <c r="A136" s="4" t="s">
        <v>469</v>
      </c>
      <c r="B136" s="6" t="n">
        <v>1485</v>
      </c>
      <c r="C136" s="6" t="n">
        <v>1531</v>
      </c>
    </row>
    <row r="137" spans="1:3">
      <c r="A137" s="4" t="s">
        <v>514</v>
      </c>
    </row>
    <row r="138" spans="1:3">
      <c r="A138" s="3" t="s">
        <v>467</v>
      </c>
    </row>
    <row r="139" spans="1:3">
      <c r="A139" s="4" t="s">
        <v>469</v>
      </c>
      <c r="B139" s="6" t="n">
        <v>1485</v>
      </c>
      <c r="C139" s="6" t="n">
        <v>1531</v>
      </c>
    </row>
    <row r="140" spans="1:3">
      <c r="A140" s="4" t="s">
        <v>515</v>
      </c>
    </row>
    <row r="141" spans="1:3">
      <c r="A141" s="3" t="s">
        <v>467</v>
      </c>
    </row>
    <row r="142" spans="1:3">
      <c r="A142" s="4" t="s">
        <v>469</v>
      </c>
      <c r="B142" s="6" t="n">
        <v>1990</v>
      </c>
      <c r="C142" s="6" t="n">
        <v>1817</v>
      </c>
    </row>
    <row r="143" spans="1:3">
      <c r="A143" s="4" t="s">
        <v>516</v>
      </c>
    </row>
    <row r="144" spans="1:3">
      <c r="A144" s="3" t="s">
        <v>467</v>
      </c>
    </row>
    <row r="145" spans="1:3">
      <c r="A145" s="4" t="s">
        <v>469</v>
      </c>
      <c r="B145" s="6" t="n">
        <v>0</v>
      </c>
      <c r="C145" s="6" t="n">
        <v>0</v>
      </c>
    </row>
    <row r="146" spans="1:3">
      <c r="A146" s="4" t="s">
        <v>517</v>
      </c>
    </row>
    <row r="147" spans="1:3">
      <c r="A147" s="3" t="s">
        <v>467</v>
      </c>
    </row>
    <row r="148" spans="1:3">
      <c r="A148" s="4" t="s">
        <v>469</v>
      </c>
      <c r="B148" s="6" t="n">
        <v>0</v>
      </c>
      <c r="C148" s="6" t="n">
        <v>0</v>
      </c>
    </row>
    <row r="149" spans="1:3">
      <c r="A149" s="4" t="s">
        <v>518</v>
      </c>
    </row>
    <row r="150" spans="1:3">
      <c r="A150" s="3" t="s">
        <v>467</v>
      </c>
    </row>
    <row r="151" spans="1:3">
      <c r="A151" s="4" t="s">
        <v>469</v>
      </c>
      <c r="B151" s="6" t="n">
        <v>1990</v>
      </c>
      <c r="C151" s="6" t="n">
        <v>1817</v>
      </c>
    </row>
    <row r="152" spans="1:3">
      <c r="A152" s="4" t="s">
        <v>519</v>
      </c>
    </row>
    <row r="153" spans="1:3">
      <c r="A153" s="3" t="s">
        <v>467</v>
      </c>
    </row>
    <row r="154" spans="1:3">
      <c r="A154" s="4" t="s">
        <v>469</v>
      </c>
      <c r="B154" s="5" t="n">
        <v>1990</v>
      </c>
      <c r="C154" s="5" t="n">
        <v>18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1</v>
      </c>
    </row>
    <row r="3" spans="1:4">
      <c r="A3" s="3" t="s">
        <v>521</v>
      </c>
    </row>
    <row r="4" spans="1:4">
      <c r="A4" s="4" t="s">
        <v>522</v>
      </c>
      <c r="B4" s="5" t="n">
        <v>76162</v>
      </c>
      <c r="C4" s="5" t="n">
        <v>72249</v>
      </c>
      <c r="D4" s="5" t="n">
        <v>68220</v>
      </c>
    </row>
    <row r="5" spans="1:4">
      <c r="A5" s="4" t="s">
        <v>523</v>
      </c>
      <c r="B5" s="6" t="n">
        <v>633</v>
      </c>
      <c r="C5" s="6" t="n">
        <v>1169</v>
      </c>
      <c r="D5" s="6" t="n">
        <v>178</v>
      </c>
    </row>
    <row r="6" spans="1:4">
      <c r="A6" s="4" t="s">
        <v>524</v>
      </c>
      <c r="B6" s="6" t="n">
        <v>-433</v>
      </c>
      <c r="C6" s="6" t="n">
        <v>-197</v>
      </c>
      <c r="D6" s="6" t="n">
        <v>-668</v>
      </c>
    </row>
    <row r="7" spans="1:4">
      <c r="A7" s="4" t="s">
        <v>525</v>
      </c>
      <c r="B7" s="6" t="n">
        <v>76362</v>
      </c>
      <c r="C7" s="6" t="n">
        <v>73221</v>
      </c>
      <c r="D7" s="6" t="n">
        <v>67730</v>
      </c>
    </row>
    <row r="8" spans="1:4">
      <c r="A8" s="4" t="s">
        <v>526</v>
      </c>
      <c r="B8" s="6" t="n">
        <v>0</v>
      </c>
      <c r="C8" s="6" t="n">
        <v>0</v>
      </c>
      <c r="D8" s="6" t="n">
        <v>0</v>
      </c>
    </row>
    <row r="9" spans="1:4">
      <c r="A9" s="4" t="s">
        <v>527</v>
      </c>
    </row>
    <row r="10" spans="1:4">
      <c r="A10" s="3" t="s">
        <v>521</v>
      </c>
    </row>
    <row r="11" spans="1:4">
      <c r="A11" s="4" t="s">
        <v>522</v>
      </c>
      <c r="B11" s="6" t="n">
        <v>76162</v>
      </c>
      <c r="C11" s="6" t="n">
        <v>72249</v>
      </c>
      <c r="D11" s="6" t="n">
        <v>68220</v>
      </c>
    </row>
    <row r="12" spans="1:4">
      <c r="A12" s="4" t="s">
        <v>523</v>
      </c>
      <c r="B12" s="6" t="n">
        <v>633</v>
      </c>
      <c r="C12" s="6" t="n">
        <v>1169</v>
      </c>
      <c r="D12" s="6" t="n">
        <v>178</v>
      </c>
    </row>
    <row r="13" spans="1:4">
      <c r="A13" s="4" t="s">
        <v>524</v>
      </c>
      <c r="B13" s="6" t="n">
        <v>-433</v>
      </c>
      <c r="C13" s="6" t="n">
        <v>-197</v>
      </c>
      <c r="D13" s="6" t="n">
        <v>-668</v>
      </c>
    </row>
    <row r="14" spans="1:4">
      <c r="A14" s="4" t="s">
        <v>525</v>
      </c>
      <c r="B14" s="6" t="n">
        <v>76362</v>
      </c>
      <c r="C14" s="6" t="n">
        <v>73221</v>
      </c>
      <c r="D14" s="6" t="n">
        <v>67730</v>
      </c>
    </row>
    <row r="15" spans="1:4">
      <c r="A15" s="4" t="s">
        <v>526</v>
      </c>
      <c r="B15" s="5" t="n">
        <v>0</v>
      </c>
      <c r="C15" s="5" t="n">
        <v>0</v>
      </c>
      <c r="D15"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 customWidth="1" max="7" min="7" width="15"/>
  </cols>
  <sheetData>
    <row r="1" spans="1:7">
      <c r="A1" s="1" t="s">
        <v>139</v>
      </c>
      <c r="B1" s="2" t="s">
        <v>140</v>
      </c>
      <c r="C1" s="2" t="s">
        <v>141</v>
      </c>
      <c r="D1" s="2" t="s">
        <v>142</v>
      </c>
      <c r="E1" s="2" t="s">
        <v>143</v>
      </c>
      <c r="F1" s="2" t="s">
        <v>144</v>
      </c>
      <c r="G1" s="2" t="s">
        <v>145</v>
      </c>
    </row>
    <row r="2" spans="1:7">
      <c r="A2" s="4" t="s">
        <v>146</v>
      </c>
      <c r="C2" s="6" t="n">
        <v>73793</v>
      </c>
    </row>
    <row r="3" spans="1:7">
      <c r="A3" s="4" t="s">
        <v>147</v>
      </c>
      <c r="B3" s="5" t="n">
        <v>296456</v>
      </c>
      <c r="C3" s="5" t="n">
        <v>738</v>
      </c>
      <c r="D3" s="5" t="n">
        <v>199294</v>
      </c>
      <c r="E3" s="5" t="n">
        <v>543</v>
      </c>
      <c r="F3" s="5" t="n">
        <v>106886</v>
      </c>
      <c r="G3" s="5" t="n">
        <v>-11005</v>
      </c>
    </row>
    <row r="4" spans="1:7">
      <c r="A4" s="3" t="s">
        <v>98</v>
      </c>
    </row>
    <row r="5" spans="1:7">
      <c r="A5" s="4" t="s">
        <v>148</v>
      </c>
      <c r="B5" s="6" t="n">
        <v>77396</v>
      </c>
      <c r="F5" s="6" t="n">
        <v>77396</v>
      </c>
    </row>
    <row r="6" spans="1:7">
      <c r="A6" s="4" t="s">
        <v>100</v>
      </c>
      <c r="B6" s="6" t="n">
        <v>-862</v>
      </c>
      <c r="E6" s="6" t="n">
        <v>-862</v>
      </c>
    </row>
    <row r="7" spans="1:7">
      <c r="A7" s="4" t="s">
        <v>101</v>
      </c>
      <c r="B7" s="6" t="n">
        <v>76534</v>
      </c>
    </row>
    <row r="8" spans="1:7">
      <c r="A8" s="4" t="s">
        <v>149</v>
      </c>
      <c r="C8" s="6" t="n">
        <v>301</v>
      </c>
    </row>
    <row r="9" spans="1:7">
      <c r="A9" s="4" t="s">
        <v>150</v>
      </c>
      <c r="B9" s="6" t="n">
        <v>5968</v>
      </c>
      <c r="C9" s="5" t="n">
        <v>3</v>
      </c>
      <c r="D9" s="6" t="n">
        <v>5965</v>
      </c>
    </row>
    <row r="10" spans="1:7">
      <c r="A10" s="4" t="s">
        <v>110</v>
      </c>
      <c r="B10" s="6" t="n">
        <v>2773</v>
      </c>
      <c r="D10" s="6" t="n">
        <v>2773</v>
      </c>
    </row>
    <row r="11" spans="1:7">
      <c r="A11" s="4" t="s">
        <v>151</v>
      </c>
      <c r="B11" s="6" t="n">
        <v>3743</v>
      </c>
      <c r="D11" s="6" t="n">
        <v>3743</v>
      </c>
    </row>
    <row r="12" spans="1:7">
      <c r="A12" s="4" t="s">
        <v>152</v>
      </c>
      <c r="B12" s="6" t="n">
        <v>534</v>
      </c>
      <c r="D12" s="6" t="n">
        <v>103</v>
      </c>
      <c r="G12" s="6" t="n">
        <v>431</v>
      </c>
    </row>
    <row r="13" spans="1:7">
      <c r="A13" s="4" t="s">
        <v>153</v>
      </c>
      <c r="B13" s="6" t="n">
        <v>2067</v>
      </c>
      <c r="D13" s="6" t="n">
        <v>1696</v>
      </c>
      <c r="G13" s="6" t="n">
        <v>371</v>
      </c>
    </row>
    <row r="14" spans="1:7">
      <c r="A14" s="4" t="s">
        <v>154</v>
      </c>
      <c r="B14" s="6" t="n">
        <v>-53342</v>
      </c>
      <c r="F14" s="6" t="n">
        <v>-53342</v>
      </c>
    </row>
    <row r="15" spans="1:7">
      <c r="A15" s="4" t="s">
        <v>155</v>
      </c>
      <c r="B15" s="6" t="n">
        <v>109</v>
      </c>
      <c r="D15" s="6" t="n">
        <v>91</v>
      </c>
      <c r="G15" s="6" t="n">
        <v>18</v>
      </c>
    </row>
    <row r="16" spans="1:7">
      <c r="A16" s="4" t="s">
        <v>156</v>
      </c>
      <c r="C16" s="6" t="n">
        <v>113</v>
      </c>
    </row>
    <row r="17" spans="1:7">
      <c r="A17" s="4" t="s">
        <v>157</v>
      </c>
      <c r="B17" s="6" t="n">
        <v>4000</v>
      </c>
      <c r="C17" s="5" t="n">
        <v>1</v>
      </c>
      <c r="D17" s="6" t="n">
        <v>3999</v>
      </c>
    </row>
    <row r="18" spans="1:7">
      <c r="A18" s="4" t="s">
        <v>158</v>
      </c>
      <c r="C18" s="6" t="n">
        <v>-3</v>
      </c>
    </row>
    <row r="19" spans="1:7">
      <c r="A19" s="4" t="s">
        <v>159</v>
      </c>
      <c r="B19" s="6" t="n">
        <v>0</v>
      </c>
    </row>
    <row r="20" spans="1:7">
      <c r="A20" s="4" t="s">
        <v>160</v>
      </c>
      <c r="C20" s="6" t="n">
        <v>74204</v>
      </c>
    </row>
    <row r="21" spans="1:7">
      <c r="A21" s="4" t="s">
        <v>161</v>
      </c>
      <c r="B21" s="6" t="n">
        <v>338842</v>
      </c>
      <c r="C21" s="5" t="n">
        <v>742</v>
      </c>
      <c r="D21" s="6" t="n">
        <v>217664</v>
      </c>
      <c r="E21" s="6" t="n">
        <v>-319</v>
      </c>
      <c r="F21" s="6" t="n">
        <v>130940</v>
      </c>
      <c r="G21" s="6" t="n">
        <v>-10185</v>
      </c>
    </row>
    <row r="22" spans="1:7">
      <c r="A22" s="3" t="s">
        <v>98</v>
      </c>
    </row>
    <row r="23" spans="1:7">
      <c r="A23" s="4" t="s">
        <v>148</v>
      </c>
      <c r="B23" s="6" t="n">
        <v>88226</v>
      </c>
      <c r="F23" s="6" t="n">
        <v>88226</v>
      </c>
    </row>
    <row r="24" spans="1:7">
      <c r="A24" s="4" t="s">
        <v>100</v>
      </c>
      <c r="B24" s="6" t="n">
        <v>1156</v>
      </c>
      <c r="E24" s="6" t="n">
        <v>1156</v>
      </c>
    </row>
    <row r="25" spans="1:7">
      <c r="A25" s="4" t="s">
        <v>101</v>
      </c>
      <c r="B25" s="6" t="n">
        <v>89382</v>
      </c>
    </row>
    <row r="26" spans="1:7">
      <c r="A26" s="4" t="s">
        <v>149</v>
      </c>
      <c r="C26" s="6" t="n">
        <v>697</v>
      </c>
    </row>
    <row r="27" spans="1:7">
      <c r="A27" s="4" t="s">
        <v>150</v>
      </c>
      <c r="B27" s="6" t="n">
        <v>12808</v>
      </c>
      <c r="C27" s="5" t="n">
        <v>7</v>
      </c>
      <c r="D27" s="6" t="n">
        <v>12801</v>
      </c>
    </row>
    <row r="28" spans="1:7">
      <c r="A28" s="4" t="s">
        <v>151</v>
      </c>
      <c r="B28" s="6" t="n">
        <v>4945</v>
      </c>
      <c r="D28" s="6" t="n">
        <v>4945</v>
      </c>
    </row>
    <row r="29" spans="1:7">
      <c r="A29" s="4" t="s">
        <v>152</v>
      </c>
      <c r="B29" s="6" t="n">
        <v>156</v>
      </c>
      <c r="D29" s="6" t="n">
        <v>181</v>
      </c>
      <c r="G29" s="6" t="n">
        <v>-25</v>
      </c>
    </row>
    <row r="30" spans="1:7">
      <c r="A30" s="4" t="s">
        <v>153</v>
      </c>
      <c r="B30" s="6" t="n">
        <v>2091</v>
      </c>
      <c r="D30" s="6" t="n">
        <v>1752</v>
      </c>
      <c r="G30" s="6" t="n">
        <v>339</v>
      </c>
    </row>
    <row r="31" spans="1:7">
      <c r="A31" s="4" t="s">
        <v>154</v>
      </c>
      <c r="B31" s="6" t="n">
        <v>-55306</v>
      </c>
      <c r="F31" s="6" t="n">
        <v>-55306</v>
      </c>
    </row>
    <row r="32" spans="1:7">
      <c r="A32" s="4" t="s">
        <v>155</v>
      </c>
      <c r="B32" s="6" t="n">
        <v>95</v>
      </c>
      <c r="D32" s="6" t="n">
        <v>82</v>
      </c>
      <c r="G32" s="6" t="n">
        <v>13</v>
      </c>
    </row>
    <row r="33" spans="1:7">
      <c r="A33" s="4" t="s">
        <v>162</v>
      </c>
      <c r="C33" s="6" t="n">
        <v>59</v>
      </c>
    </row>
    <row r="34" spans="1:7">
      <c r="A34" s="4" t="s">
        <v>163</v>
      </c>
      <c r="B34" s="6" t="n">
        <v>6939</v>
      </c>
      <c r="C34" s="5" t="n">
        <v>1</v>
      </c>
      <c r="D34" s="6" t="n">
        <v>6938</v>
      </c>
    </row>
    <row r="35" spans="1:7">
      <c r="A35" s="4" t="s">
        <v>164</v>
      </c>
      <c r="C35" s="6" t="n">
        <v>74960</v>
      </c>
    </row>
    <row r="36" spans="1:7">
      <c r="A36" s="4" t="s">
        <v>165</v>
      </c>
      <c r="B36" s="6" t="n">
        <v>399952</v>
      </c>
      <c r="C36" s="5" t="n">
        <v>750</v>
      </c>
      <c r="D36" s="6" t="n">
        <v>244363</v>
      </c>
      <c r="E36" s="6" t="n">
        <v>837</v>
      </c>
      <c r="F36" s="6" t="n">
        <v>163860</v>
      </c>
      <c r="G36" s="6" t="n">
        <v>-9858</v>
      </c>
    </row>
    <row r="37" spans="1:7">
      <c r="A37" s="3" t="s">
        <v>98</v>
      </c>
    </row>
    <row r="38" spans="1:7">
      <c r="A38" s="4" t="s">
        <v>148</v>
      </c>
      <c r="B38" s="6" t="n">
        <v>83524</v>
      </c>
      <c r="F38" s="6" t="n">
        <v>83524</v>
      </c>
    </row>
    <row r="39" spans="1:7">
      <c r="A39" s="4" t="s">
        <v>100</v>
      </c>
      <c r="B39" s="6" t="n">
        <v>-679</v>
      </c>
      <c r="E39" s="6" t="n">
        <v>-679</v>
      </c>
    </row>
    <row r="40" spans="1:7">
      <c r="A40" s="4" t="s">
        <v>101</v>
      </c>
      <c r="B40" s="6" t="n">
        <v>82845</v>
      </c>
    </row>
    <row r="41" spans="1:7">
      <c r="A41" s="4" t="s">
        <v>149</v>
      </c>
      <c r="C41" s="6" t="n">
        <v>380</v>
      </c>
    </row>
    <row r="42" spans="1:7">
      <c r="A42" s="4" t="s">
        <v>150</v>
      </c>
      <c r="B42" s="6" t="n">
        <v>8517</v>
      </c>
      <c r="C42" s="5" t="n">
        <v>3</v>
      </c>
      <c r="D42" s="6" t="n">
        <v>8514</v>
      </c>
    </row>
    <row r="43" spans="1:7">
      <c r="A43" s="4" t="s">
        <v>151</v>
      </c>
      <c r="B43" s="6" t="n">
        <v>5580</v>
      </c>
      <c r="D43" s="6" t="n">
        <v>5580</v>
      </c>
    </row>
    <row r="44" spans="1:7">
      <c r="A44" s="4" t="s">
        <v>152</v>
      </c>
      <c r="B44" s="6" t="n">
        <v>354</v>
      </c>
      <c r="D44" s="6" t="n">
        <v>519</v>
      </c>
      <c r="G44" s="6" t="n">
        <v>-165</v>
      </c>
    </row>
    <row r="45" spans="1:7">
      <c r="A45" s="4" t="s">
        <v>153</v>
      </c>
      <c r="B45" s="6" t="n">
        <v>2821</v>
      </c>
      <c r="D45" s="6" t="n">
        <v>2475</v>
      </c>
      <c r="G45" s="6" t="n">
        <v>346</v>
      </c>
    </row>
    <row r="46" spans="1:7">
      <c r="A46" s="4" t="s">
        <v>154</v>
      </c>
      <c r="B46" s="6" t="n">
        <v>-57361</v>
      </c>
      <c r="F46" s="6" t="n">
        <v>-57361</v>
      </c>
    </row>
    <row r="47" spans="1:7">
      <c r="A47" s="4" t="s">
        <v>155</v>
      </c>
      <c r="B47" s="6" t="n">
        <v>89</v>
      </c>
      <c r="D47" s="6" t="n">
        <v>75</v>
      </c>
      <c r="G47" s="6" t="n">
        <v>14</v>
      </c>
    </row>
    <row r="48" spans="1:7">
      <c r="A48" s="4" t="s">
        <v>137</v>
      </c>
      <c r="B48" s="6" t="n">
        <v>-2291</v>
      </c>
      <c r="D48" s="6" t="n">
        <v>-2291</v>
      </c>
    </row>
    <row r="49" spans="1:7">
      <c r="A49" s="4" t="s">
        <v>158</v>
      </c>
      <c r="C49" s="6" t="n">
        <v>4</v>
      </c>
    </row>
    <row r="50" spans="1:7">
      <c r="A50" s="4" t="s">
        <v>159</v>
      </c>
      <c r="B50" s="6" t="n">
        <v>274</v>
      </c>
      <c r="D50" s="6" t="n">
        <v>205</v>
      </c>
      <c r="F50" s="6" t="n">
        <v>69</v>
      </c>
    </row>
    <row r="51" spans="1:7">
      <c r="A51" s="4" t="s">
        <v>166</v>
      </c>
      <c r="C51" s="6" t="n">
        <v>75344</v>
      </c>
    </row>
    <row r="52" spans="1:7">
      <c r="A52" s="4" t="s">
        <v>167</v>
      </c>
      <c r="B52" s="5" t="n">
        <v>440780</v>
      </c>
      <c r="C52" s="5" t="n">
        <v>753</v>
      </c>
      <c r="D52" s="5" t="n">
        <v>259440</v>
      </c>
      <c r="E52" s="5" t="n">
        <v>158</v>
      </c>
      <c r="F52" s="5" t="n">
        <v>190092</v>
      </c>
      <c r="G52" s="5" t="n">
        <v>-9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5</v>
      </c>
      <c r="D1" s="2" t="s">
        <v>81</v>
      </c>
    </row>
    <row r="2" spans="1:4">
      <c r="A2" s="3" t="s">
        <v>184</v>
      </c>
    </row>
    <row r="3" spans="1:4">
      <c r="A3" s="4" t="s">
        <v>529</v>
      </c>
      <c r="B3" s="5" t="n">
        <v>1645</v>
      </c>
      <c r="C3" s="5" t="n">
        <v>916</v>
      </c>
    </row>
    <row r="4" spans="1:4">
      <c r="A4" s="4" t="s">
        <v>530</v>
      </c>
      <c r="B4" s="6" t="n">
        <v>24649</v>
      </c>
      <c r="C4" s="6" t="n">
        <v>15948</v>
      </c>
    </row>
    <row r="5" spans="1:4">
      <c r="A5" s="4" t="s">
        <v>531</v>
      </c>
      <c r="B5" s="6" t="n">
        <v>14769</v>
      </c>
      <c r="C5" s="6" t="n">
        <v>22851</v>
      </c>
    </row>
    <row r="6" spans="1:4">
      <c r="A6" s="4" t="s">
        <v>532</v>
      </c>
      <c r="B6" s="6" t="n">
        <v>35299</v>
      </c>
      <c r="C6" s="6" t="n">
        <v>33506</v>
      </c>
    </row>
    <row r="7" spans="1:4">
      <c r="A7" s="4" t="s">
        <v>533</v>
      </c>
      <c r="B7" s="5" t="n">
        <v>76362</v>
      </c>
      <c r="C7" s="5" t="n">
        <v>73221</v>
      </c>
      <c r="D7" s="5" t="n">
        <v>67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535</v>
      </c>
    </row>
    <row r="3" spans="1:3">
      <c r="A3" s="4" t="s">
        <v>114</v>
      </c>
      <c r="B3" s="5" t="n">
        <v>389047</v>
      </c>
      <c r="C3" s="5" t="n">
        <v>390705</v>
      </c>
    </row>
    <row r="4" spans="1:3">
      <c r="A4" s="4" t="s">
        <v>72</v>
      </c>
      <c r="B4" s="6" t="n">
        <v>-47209</v>
      </c>
      <c r="C4" s="6" t="n">
        <v>-11985</v>
      </c>
    </row>
    <row r="5" spans="1:3">
      <c r="A5" s="4" t="s">
        <v>536</v>
      </c>
      <c r="B5" s="6" t="n">
        <v>341838</v>
      </c>
      <c r="C5" s="6" t="n">
        <v>378720</v>
      </c>
    </row>
    <row r="6" spans="1:3">
      <c r="A6" s="3" t="s">
        <v>537</v>
      </c>
    </row>
    <row r="7" spans="1:3">
      <c r="A7" s="4" t="s">
        <v>350</v>
      </c>
      <c r="B7" s="6" t="n">
        <v>53043</v>
      </c>
      <c r="C7" s="6" t="n">
        <v>15476</v>
      </c>
    </row>
    <row r="8" spans="1:3">
      <c r="A8" s="4" t="s">
        <v>74</v>
      </c>
      <c r="B8" s="6" t="n">
        <v>-10000</v>
      </c>
      <c r="C8" s="6" t="n">
        <v>0</v>
      </c>
    </row>
    <row r="9" spans="1:3">
      <c r="A9" s="4" t="s">
        <v>538</v>
      </c>
      <c r="B9" s="6" t="n">
        <v>43043</v>
      </c>
      <c r="C9" s="6" t="n">
        <v>15476</v>
      </c>
    </row>
    <row r="10" spans="1:3">
      <c r="A10" s="4" t="s">
        <v>539</v>
      </c>
      <c r="B10" s="5" t="n">
        <v>384881</v>
      </c>
      <c r="C10" s="5" t="n">
        <v>3941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187</v>
      </c>
    </row>
    <row r="3" spans="1:3">
      <c r="A3" s="4" t="s">
        <v>541</v>
      </c>
      <c r="B3" s="5" t="n">
        <v>24800</v>
      </c>
    </row>
    <row r="4" spans="1:3">
      <c r="A4" s="3" t="s">
        <v>542</v>
      </c>
    </row>
    <row r="5" spans="1:3">
      <c r="A5" s="4" t="s">
        <v>350</v>
      </c>
      <c r="B5" s="6" t="n">
        <v>43043</v>
      </c>
      <c r="C5" s="5" t="n">
        <v>15476</v>
      </c>
    </row>
    <row r="6" spans="1:3">
      <c r="A6" s="4" t="s">
        <v>543</v>
      </c>
      <c r="B6" s="6" t="n">
        <v>63300</v>
      </c>
      <c r="C6" s="5" t="n">
        <v>36600</v>
      </c>
    </row>
    <row r="7" spans="1:3">
      <c r="A7" s="4" t="s">
        <v>544</v>
      </c>
    </row>
    <row r="8" spans="1:3">
      <c r="A8" s="3" t="s">
        <v>542</v>
      </c>
    </row>
    <row r="9" spans="1:3">
      <c r="A9" s="4" t="s">
        <v>350</v>
      </c>
      <c r="B9" s="5"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81</v>
      </c>
    </row>
    <row r="3" spans="1:4">
      <c r="A3" s="3" t="s">
        <v>187</v>
      </c>
    </row>
    <row r="4" spans="1:4">
      <c r="A4" s="4" t="s">
        <v>106</v>
      </c>
      <c r="B4" s="5" t="n">
        <v>51387</v>
      </c>
      <c r="C4" s="5" t="n">
        <v>6250</v>
      </c>
      <c r="D4" s="5" t="n">
        <v>4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81</v>
      </c>
    </row>
    <row r="3" spans="1:4">
      <c r="A3" s="3" t="s">
        <v>542</v>
      </c>
    </row>
    <row r="4" spans="1:4">
      <c r="A4" s="4" t="s">
        <v>350</v>
      </c>
      <c r="B4" s="5" t="n">
        <v>43043</v>
      </c>
      <c r="C4" s="5" t="n">
        <v>15476</v>
      </c>
    </row>
    <row r="5" spans="1:4">
      <c r="A5" s="3" t="s">
        <v>547</v>
      </c>
    </row>
    <row r="6" spans="1:4">
      <c r="A6" s="4" t="s">
        <v>548</v>
      </c>
      <c r="B6" s="6" t="n">
        <v>6854</v>
      </c>
      <c r="C6" s="6" t="n">
        <v>5685</v>
      </c>
      <c r="D6" s="5" t="n">
        <v>6471</v>
      </c>
    </row>
    <row r="7" spans="1:4">
      <c r="A7" s="4" t="s">
        <v>549</v>
      </c>
      <c r="B7" s="6" t="n">
        <v>23382</v>
      </c>
      <c r="C7" s="6" t="n">
        <v>1169</v>
      </c>
      <c r="D7" s="6" t="n">
        <v>0</v>
      </c>
    </row>
    <row r="8" spans="1:4">
      <c r="A8" s="4" t="s">
        <v>550</v>
      </c>
      <c r="B8" s="6" t="n">
        <v>4532</v>
      </c>
      <c r="C8" s="6" t="n">
        <v>0</v>
      </c>
      <c r="D8" s="6" t="n">
        <v>786</v>
      </c>
    </row>
    <row r="9" spans="1:4">
      <c r="A9" s="4" t="s">
        <v>551</v>
      </c>
      <c r="B9" s="6" t="n">
        <v>25704</v>
      </c>
      <c r="C9" s="6" t="n">
        <v>6854</v>
      </c>
      <c r="D9" s="6" t="n">
        <v>5685</v>
      </c>
    </row>
    <row r="10" spans="1:4">
      <c r="A10" s="4" t="s">
        <v>552</v>
      </c>
      <c r="B10" s="6" t="n">
        <v>15448</v>
      </c>
      <c r="C10" s="6" t="n">
        <v>6270</v>
      </c>
      <c r="D10" s="6" t="n">
        <v>6078</v>
      </c>
    </row>
    <row r="11" spans="1:4">
      <c r="A11" s="3" t="s">
        <v>553</v>
      </c>
    </row>
    <row r="12" spans="1:4">
      <c r="A12" s="4" t="s">
        <v>548</v>
      </c>
      <c r="B12" s="6" t="n">
        <v>2884</v>
      </c>
      <c r="C12" s="6" t="n">
        <v>2419</v>
      </c>
      <c r="D12" s="6" t="n">
        <v>2139</v>
      </c>
    </row>
    <row r="13" spans="1:4">
      <c r="A13" s="4" t="s">
        <v>549</v>
      </c>
      <c r="B13" s="6" t="n">
        <v>12526</v>
      </c>
      <c r="C13" s="6" t="n">
        <v>465</v>
      </c>
      <c r="D13" s="6" t="n">
        <v>280</v>
      </c>
    </row>
    <row r="14" spans="1:4">
      <c r="A14" s="4" t="s">
        <v>550</v>
      </c>
      <c r="B14" s="6" t="n">
        <v>1938</v>
      </c>
      <c r="C14" s="6" t="n">
        <v>0</v>
      </c>
      <c r="D14" s="6" t="n">
        <v>0</v>
      </c>
    </row>
    <row r="15" spans="1:4">
      <c r="A15" s="4" t="s">
        <v>551</v>
      </c>
      <c r="B15" s="6" t="n">
        <v>13472</v>
      </c>
      <c r="C15" s="5" t="n">
        <v>2884</v>
      </c>
      <c r="D15" s="5" t="n">
        <v>2419</v>
      </c>
    </row>
    <row r="16" spans="1:4">
      <c r="A16" s="4" t="s">
        <v>544</v>
      </c>
    </row>
    <row r="17" spans="1:4">
      <c r="A17" s="3" t="s">
        <v>542</v>
      </c>
    </row>
    <row r="18" spans="1:4">
      <c r="A18" s="4" t="s">
        <v>350</v>
      </c>
      <c r="B18" s="5" t="n">
        <v>1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19</v>
      </c>
    </row>
    <row r="2" spans="1:2">
      <c r="A2" s="3" t="s">
        <v>555</v>
      </c>
    </row>
    <row r="3" spans="1:2">
      <c r="A3" s="4" t="s">
        <v>457</v>
      </c>
      <c r="B3" s="5" t="n">
        <v>3203</v>
      </c>
    </row>
    <row r="4" spans="1:2">
      <c r="A4" s="4" t="s">
        <v>458</v>
      </c>
      <c r="B4" s="6" t="n">
        <v>2799</v>
      </c>
    </row>
    <row r="5" spans="1:2">
      <c r="A5" s="4" t="s">
        <v>459</v>
      </c>
      <c r="B5" s="6" t="n">
        <v>1097</v>
      </c>
    </row>
    <row r="6" spans="1:2">
      <c r="A6" s="4" t="s">
        <v>460</v>
      </c>
      <c r="B6" s="6" t="n">
        <v>677</v>
      </c>
    </row>
    <row r="7" spans="1:2">
      <c r="A7" s="4" t="s">
        <v>461</v>
      </c>
      <c r="B7" s="6" t="n">
        <v>677</v>
      </c>
    </row>
    <row r="8" spans="1:2">
      <c r="A8" s="4" t="s">
        <v>462</v>
      </c>
      <c r="B8" s="6" t="n">
        <v>677</v>
      </c>
    </row>
    <row r="9" spans="1:2">
      <c r="A9" s="4" t="s">
        <v>556</v>
      </c>
      <c r="B9" s="5" t="n">
        <v>91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7</v>
      </c>
      <c r="B1" s="2" t="s">
        <v>1</v>
      </c>
    </row>
    <row r="2" spans="1:4">
      <c r="B2" s="2" t="s">
        <v>2</v>
      </c>
      <c r="C2" s="2" t="s">
        <v>35</v>
      </c>
      <c r="D2" s="2" t="s">
        <v>81</v>
      </c>
    </row>
    <row r="3" spans="1:4">
      <c r="A3" s="3" t="s">
        <v>192</v>
      </c>
    </row>
    <row r="4" spans="1:4">
      <c r="A4" s="4" t="s">
        <v>558</v>
      </c>
      <c r="B4" s="5" t="n">
        <v>4039</v>
      </c>
      <c r="C4" s="5" t="n">
        <v>3833</v>
      </c>
      <c r="D4" s="5" t="n">
        <v>26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9</v>
      </c>
      <c r="B1" s="2" t="s">
        <v>1</v>
      </c>
    </row>
    <row r="2" spans="1:4">
      <c r="B2" s="2" t="s">
        <v>2</v>
      </c>
      <c r="C2" s="2" t="s">
        <v>35</v>
      </c>
      <c r="D2" s="2" t="s">
        <v>81</v>
      </c>
    </row>
    <row r="3" spans="1:4">
      <c r="A3" s="3" t="s">
        <v>560</v>
      </c>
    </row>
    <row r="4" spans="1:4">
      <c r="A4" s="4" t="s">
        <v>561</v>
      </c>
      <c r="B4" s="5" t="n">
        <v>5900</v>
      </c>
      <c r="C4" s="5" t="n">
        <v>5985</v>
      </c>
      <c r="D4" s="5" t="n">
        <v>4252</v>
      </c>
    </row>
    <row r="5" spans="1:4">
      <c r="A5" s="4" t="s">
        <v>562</v>
      </c>
      <c r="B5" s="6" t="n">
        <v>1480</v>
      </c>
      <c r="C5" s="6" t="n">
        <v>5709</v>
      </c>
      <c r="D5" s="6" t="n">
        <v>2773</v>
      </c>
    </row>
    <row r="6" spans="1:4">
      <c r="A6" s="4" t="s">
        <v>563</v>
      </c>
      <c r="B6" s="5" t="n">
        <v>14000</v>
      </c>
      <c r="C6" s="5" t="n">
        <v>11400</v>
      </c>
    </row>
    <row r="7" spans="1:4">
      <c r="A7" s="4" t="s">
        <v>564</v>
      </c>
      <c r="B7" s="4" t="s">
        <v>565</v>
      </c>
      <c r="C7" s="4" t="s">
        <v>566</v>
      </c>
    </row>
    <row r="8" spans="1:4">
      <c r="A8" s="4" t="s">
        <v>567</v>
      </c>
    </row>
    <row r="9" spans="1:4">
      <c r="A9" s="3" t="s">
        <v>560</v>
      </c>
    </row>
    <row r="10" spans="1:4">
      <c r="A10" s="4" t="s">
        <v>561</v>
      </c>
      <c r="B10" s="5" t="n">
        <v>2989</v>
      </c>
      <c r="C10" s="5" t="n">
        <v>3740</v>
      </c>
      <c r="D10" s="6" t="n">
        <v>3193</v>
      </c>
    </row>
    <row r="11" spans="1:4">
      <c r="A11" s="4" t="s">
        <v>568</v>
      </c>
    </row>
    <row r="12" spans="1:4">
      <c r="A12" s="3" t="s">
        <v>560</v>
      </c>
    </row>
    <row r="13" spans="1:4">
      <c r="A13" s="4" t="s">
        <v>561</v>
      </c>
      <c r="B13" s="5" t="n">
        <v>2591</v>
      </c>
      <c r="C13" s="6" t="n">
        <v>1205</v>
      </c>
      <c r="D13" s="6" t="n">
        <v>550</v>
      </c>
    </row>
    <row r="14" spans="1:4">
      <c r="A14" s="4" t="s">
        <v>564</v>
      </c>
      <c r="B14" s="4" t="s">
        <v>569</v>
      </c>
    </row>
    <row r="15" spans="1:4">
      <c r="A15" s="4" t="s">
        <v>570</v>
      </c>
    </row>
    <row r="16" spans="1:4">
      <c r="A16" s="3" t="s">
        <v>560</v>
      </c>
    </row>
    <row r="17" spans="1:4">
      <c r="A17" s="4" t="s">
        <v>561</v>
      </c>
      <c r="B17" s="5" t="n">
        <v>320</v>
      </c>
      <c r="C17" s="5" t="n">
        <v>1040</v>
      </c>
      <c r="D17" s="5" t="n">
        <v>5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1</v>
      </c>
    </row>
    <row r="2" spans="1:2">
      <c r="B2" s="2" t="s">
        <v>572</v>
      </c>
    </row>
    <row r="3" spans="1:2">
      <c r="A3" s="3" t="s">
        <v>195</v>
      </c>
    </row>
    <row r="4" spans="1:2">
      <c r="A4" s="4" t="s">
        <v>573</v>
      </c>
      <c r="B4" s="9" t="n">
        <v>2.9</v>
      </c>
    </row>
    <row r="5" spans="1:2">
      <c r="A5" s="4" t="s">
        <v>574</v>
      </c>
      <c r="B5" s="9" t="n">
        <v>0.5</v>
      </c>
    </row>
    <row r="6" spans="1:2">
      <c r="A6" s="4" t="s">
        <v>575</v>
      </c>
      <c r="B6" s="4" t="s">
        <v>369</v>
      </c>
    </row>
    <row r="7" spans="1:2">
      <c r="A7" s="4" t="s">
        <v>576</v>
      </c>
      <c r="B7" s="4" t="s">
        <v>3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6" t="n">
        <v>2374</v>
      </c>
    </row>
    <row r="5" spans="1:2">
      <c r="A5" s="4" t="s">
        <v>581</v>
      </c>
      <c r="B5" s="6" t="n">
        <v>169</v>
      </c>
    </row>
    <row r="6" spans="1:2">
      <c r="A6" s="4" t="s">
        <v>582</v>
      </c>
      <c r="B6" s="6" t="n">
        <v>-351</v>
      </c>
    </row>
    <row r="7" spans="1:2">
      <c r="A7" s="4" t="s">
        <v>583</v>
      </c>
      <c r="B7" s="6" t="n">
        <v>-65</v>
      </c>
    </row>
    <row r="8" spans="1:2">
      <c r="A8" s="4" t="s">
        <v>584</v>
      </c>
      <c r="B8" s="6" t="n">
        <v>-6</v>
      </c>
    </row>
    <row r="9" spans="1:2">
      <c r="A9" s="4" t="s">
        <v>585</v>
      </c>
      <c r="B9" s="6" t="n">
        <v>2121</v>
      </c>
    </row>
    <row r="10" spans="1:2">
      <c r="A10" s="3" t="s">
        <v>586</v>
      </c>
    </row>
    <row r="11" spans="1:2">
      <c r="A11" s="4" t="s">
        <v>587</v>
      </c>
      <c r="B11" s="7" t="n">
        <v>29.22</v>
      </c>
    </row>
    <row r="12" spans="1:2">
      <c r="A12" s="4" t="s">
        <v>588</v>
      </c>
      <c r="B12" s="10" t="n">
        <v>52.06</v>
      </c>
    </row>
    <row r="13" spans="1:2">
      <c r="A13" s="4" t="s">
        <v>589</v>
      </c>
      <c r="B13" s="10" t="n">
        <v>25.12</v>
      </c>
    </row>
    <row r="14" spans="1:2">
      <c r="A14" s="4" t="s">
        <v>590</v>
      </c>
      <c r="B14" s="10" t="n">
        <v>35.5</v>
      </c>
    </row>
    <row r="15" spans="1:2">
      <c r="A15" s="4" t="s">
        <v>591</v>
      </c>
      <c r="B15" s="10" t="n">
        <v>27.1</v>
      </c>
    </row>
    <row r="16" spans="1:2">
      <c r="A16" s="4" t="s">
        <v>592</v>
      </c>
      <c r="B16" s="7" t="n">
        <v>3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1</v>
      </c>
    </row>
    <row r="3" spans="1:4">
      <c r="A3" s="3" t="s">
        <v>560</v>
      </c>
    </row>
    <row r="4" spans="1:4">
      <c r="A4" s="4" t="s">
        <v>594</v>
      </c>
      <c r="B4" s="8" t="n">
        <v>3.7</v>
      </c>
      <c r="C4" s="8" t="n">
        <v>3.2</v>
      </c>
      <c r="D4" s="8" t="n">
        <v>2.8</v>
      </c>
    </row>
    <row r="5" spans="1:4">
      <c r="A5" s="4" t="s">
        <v>595</v>
      </c>
      <c r="B5" s="5" t="n">
        <v>1</v>
      </c>
      <c r="C5" s="8" t="n">
        <v>5.3</v>
      </c>
    </row>
    <row r="6" spans="1:4">
      <c r="A6" s="4" t="s">
        <v>596</v>
      </c>
    </row>
    <row r="7" spans="1:4">
      <c r="A7" s="3" t="s">
        <v>560</v>
      </c>
    </row>
    <row r="8" spans="1:4">
      <c r="A8" s="4" t="s">
        <v>597</v>
      </c>
      <c r="B8" s="7" t="n">
        <v>10.48</v>
      </c>
      <c r="C8" s="7" t="n">
        <v>8.52</v>
      </c>
      <c r="D8" s="7" t="n">
        <v>7.46</v>
      </c>
    </row>
    <row r="9" spans="1:4">
      <c r="A9" s="4" t="s">
        <v>598</v>
      </c>
      <c r="B9" s="8" t="n">
        <v>7.8</v>
      </c>
      <c r="C9" s="8" t="n">
        <v>19.5</v>
      </c>
      <c r="D9" s="8" t="n">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9</v>
      </c>
      <c r="B1" s="2" t="s">
        <v>1</v>
      </c>
    </row>
    <row r="2" spans="1:4">
      <c r="B2" s="2" t="s">
        <v>2</v>
      </c>
      <c r="C2" s="2" t="s">
        <v>35</v>
      </c>
      <c r="D2" s="2" t="s">
        <v>81</v>
      </c>
    </row>
    <row r="3" spans="1:4">
      <c r="A3" s="3" t="s">
        <v>560</v>
      </c>
    </row>
    <row r="4" spans="1:4">
      <c r="A4" s="4" t="s">
        <v>600</v>
      </c>
      <c r="B4" s="4" t="s">
        <v>601</v>
      </c>
      <c r="C4" s="4" t="s">
        <v>602</v>
      </c>
      <c r="D4" s="4" t="s">
        <v>602</v>
      </c>
    </row>
    <row r="5" spans="1:4">
      <c r="A5" s="4" t="s">
        <v>603</v>
      </c>
      <c r="B5" s="4" t="s">
        <v>604</v>
      </c>
      <c r="C5" s="4" t="s">
        <v>604</v>
      </c>
      <c r="D5" s="4" t="s">
        <v>604</v>
      </c>
    </row>
    <row r="6" spans="1:4">
      <c r="A6" s="4" t="s">
        <v>605</v>
      </c>
      <c r="B6" s="4" t="s">
        <v>606</v>
      </c>
      <c r="C6" s="4" t="s">
        <v>607</v>
      </c>
      <c r="D6" s="4" t="s">
        <v>608</v>
      </c>
    </row>
    <row r="7" spans="1:4">
      <c r="A7" s="4" t="s">
        <v>609</v>
      </c>
      <c r="B7" s="4" t="s">
        <v>610</v>
      </c>
      <c r="C7" s="4" t="s">
        <v>611</v>
      </c>
      <c r="D7" s="4" t="s">
        <v>6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12</v>
      </c>
      <c r="B1" s="2" t="s">
        <v>1</v>
      </c>
    </row>
    <row r="2" spans="1:2">
      <c r="B2" s="2" t="s">
        <v>613</v>
      </c>
    </row>
    <row r="3" spans="1:2">
      <c r="A3" s="3" t="s">
        <v>614</v>
      </c>
    </row>
    <row r="4" spans="1:2">
      <c r="A4" s="4" t="s">
        <v>615</v>
      </c>
      <c r="B4" s="5" t="n">
        <v>20351</v>
      </c>
    </row>
    <row r="5" spans="1:2">
      <c r="A5" s="4" t="s">
        <v>616</v>
      </c>
      <c r="B5" s="4" t="s">
        <v>617</v>
      </c>
    </row>
    <row r="6" spans="1:2">
      <c r="A6" s="3" t="s">
        <v>618</v>
      </c>
    </row>
    <row r="7" spans="1:2">
      <c r="A7" s="4" t="s">
        <v>619</v>
      </c>
      <c r="B7" s="6" t="n">
        <v>1051</v>
      </c>
    </row>
    <row r="8" spans="1:2">
      <c r="A8" s="4" t="s">
        <v>620</v>
      </c>
      <c r="B8" s="7" t="n">
        <v>25.2</v>
      </c>
    </row>
    <row r="9" spans="1:2">
      <c r="A9" s="4" t="s">
        <v>615</v>
      </c>
      <c r="B9" s="5" t="n">
        <v>15750</v>
      </c>
    </row>
    <row r="10" spans="1:2">
      <c r="A10" s="4" t="s">
        <v>616</v>
      </c>
      <c r="B10" s="4" t="s">
        <v>6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81</v>
      </c>
    </row>
    <row r="3" spans="1:4">
      <c r="A3" s="3" t="s">
        <v>623</v>
      </c>
    </row>
    <row r="4" spans="1:4">
      <c r="A4" s="4" t="s">
        <v>624</v>
      </c>
      <c r="B4" s="6" t="n">
        <v>145</v>
      </c>
    </row>
    <row r="5" spans="1:4">
      <c r="A5" s="4" t="s">
        <v>625</v>
      </c>
      <c r="B5" s="6" t="n">
        <v>139</v>
      </c>
    </row>
    <row r="6" spans="1:4">
      <c r="A6" s="4" t="s">
        <v>626</v>
      </c>
      <c r="B6" s="6" t="n">
        <v>-36</v>
      </c>
    </row>
    <row r="7" spans="1:4">
      <c r="A7" s="4" t="s">
        <v>627</v>
      </c>
      <c r="B7" s="6" t="n">
        <v>-7</v>
      </c>
    </row>
    <row r="8" spans="1:4">
      <c r="A8" s="4" t="s">
        <v>628</v>
      </c>
      <c r="B8" s="6" t="n">
        <v>241</v>
      </c>
      <c r="C8" s="6" t="n">
        <v>145</v>
      </c>
    </row>
    <row r="9" spans="1:4">
      <c r="A9" s="3" t="s">
        <v>629</v>
      </c>
    </row>
    <row r="10" spans="1:4">
      <c r="A10" s="4" t="s">
        <v>630</v>
      </c>
      <c r="B10" s="7" t="n">
        <v>37.07</v>
      </c>
    </row>
    <row r="11" spans="1:4">
      <c r="A11" s="4" t="s">
        <v>631</v>
      </c>
      <c r="B11" s="10" t="n">
        <v>52.06</v>
      </c>
      <c r="C11" s="7" t="n">
        <v>40.16</v>
      </c>
      <c r="D11" s="7" t="n">
        <v>34.14</v>
      </c>
    </row>
    <row r="12" spans="1:4">
      <c r="A12" s="4" t="s">
        <v>632</v>
      </c>
      <c r="B12" s="10" t="n">
        <v>35.79</v>
      </c>
    </row>
    <row r="13" spans="1:4">
      <c r="A13" s="4" t="s">
        <v>633</v>
      </c>
      <c r="B13" s="10" t="n">
        <v>52.06</v>
      </c>
    </row>
    <row r="14" spans="1:4">
      <c r="A14" s="4" t="s">
        <v>634</v>
      </c>
      <c r="B14" s="7" t="n">
        <v>45.47</v>
      </c>
      <c r="C14" s="7" t="n">
        <v>37.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35</v>
      </c>
      <c r="B1" s="2" t="s">
        <v>1</v>
      </c>
    </row>
    <row r="2" spans="1:4">
      <c r="B2" s="2" t="s">
        <v>2</v>
      </c>
      <c r="C2" s="2" t="s">
        <v>35</v>
      </c>
      <c r="D2" s="2" t="s">
        <v>81</v>
      </c>
    </row>
    <row r="3" spans="1:4">
      <c r="A3" s="3" t="s">
        <v>560</v>
      </c>
    </row>
    <row r="4" spans="1:4">
      <c r="A4" s="4" t="s">
        <v>636</v>
      </c>
      <c r="B4" s="4" t="s">
        <v>565</v>
      </c>
      <c r="C4" s="4" t="s">
        <v>566</v>
      </c>
    </row>
    <row r="5" spans="1:4">
      <c r="A5" s="4" t="s">
        <v>637</v>
      </c>
    </row>
    <row r="6" spans="1:4">
      <c r="A6" s="3" t="s">
        <v>560</v>
      </c>
    </row>
    <row r="7" spans="1:4">
      <c r="A7" s="4" t="s">
        <v>625</v>
      </c>
      <c r="B7" s="6" t="n">
        <v>100000</v>
      </c>
      <c r="C7" s="6" t="n">
        <v>100000</v>
      </c>
      <c r="D7" s="6" t="n">
        <v>0</v>
      </c>
    </row>
    <row r="8" spans="1:4">
      <c r="A8" s="4" t="s">
        <v>638</v>
      </c>
      <c r="B8" s="7" t="n">
        <v>52.06</v>
      </c>
      <c r="C8" s="7" t="n">
        <v>40.16</v>
      </c>
    </row>
    <row r="9" spans="1:4">
      <c r="A9" s="4" t="s">
        <v>639</v>
      </c>
    </row>
    <row r="10" spans="1:4">
      <c r="A10" s="3" t="s">
        <v>560</v>
      </c>
    </row>
    <row r="11" spans="1:4">
      <c r="A11" s="4" t="s">
        <v>625</v>
      </c>
      <c r="B11" s="6" t="n">
        <v>0</v>
      </c>
      <c r="C11" s="6" t="n">
        <v>0</v>
      </c>
      <c r="D11" s="6" t="n">
        <v>100000</v>
      </c>
    </row>
    <row r="12" spans="1:4">
      <c r="A12" s="4" t="s">
        <v>638</v>
      </c>
      <c r="D12" s="7" t="n">
        <v>34.14</v>
      </c>
    </row>
    <row r="13" spans="1:4">
      <c r="A13" s="4" t="s">
        <v>636</v>
      </c>
      <c r="B13" s="4" t="s">
        <v>569</v>
      </c>
    </row>
    <row r="14" spans="1:4">
      <c r="A14" s="4" t="s">
        <v>568</v>
      </c>
    </row>
    <row r="15" spans="1:4">
      <c r="A15" s="3" t="s">
        <v>560</v>
      </c>
    </row>
    <row r="16" spans="1:4">
      <c r="A16" s="4" t="s">
        <v>625</v>
      </c>
      <c r="B16" s="6" t="n">
        <v>139000</v>
      </c>
    </row>
    <row r="17" spans="1:4">
      <c r="A17" s="4" t="s">
        <v>638</v>
      </c>
      <c r="B17" s="7" t="n">
        <v>52.06</v>
      </c>
      <c r="C17" s="7" t="n">
        <v>40.16</v>
      </c>
      <c r="D17" s="7" t="n">
        <v>34.14</v>
      </c>
    </row>
    <row r="18" spans="1:4">
      <c r="A18" s="4" t="s">
        <v>636</v>
      </c>
      <c r="B18" s="4" t="s">
        <v>5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1</v>
      </c>
    </row>
    <row r="3" spans="1:4">
      <c r="A3" s="3" t="s">
        <v>641</v>
      </c>
    </row>
    <row r="4" spans="1:4">
      <c r="A4" s="4" t="s">
        <v>638</v>
      </c>
      <c r="B4" s="7" t="n">
        <v>52.06</v>
      </c>
      <c r="C4" s="7" t="n">
        <v>40.16</v>
      </c>
      <c r="D4" s="7" t="n">
        <v>34.14</v>
      </c>
    </row>
    <row r="5" spans="1:4">
      <c r="A5" s="4" t="s">
        <v>642</v>
      </c>
      <c r="B5" s="5" t="n">
        <v>1822</v>
      </c>
      <c r="C5" s="5" t="n">
        <v>690</v>
      </c>
      <c r="D5" s="5" t="n">
        <v>3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43</v>
      </c>
      <c r="B1" s="2" t="s">
        <v>1</v>
      </c>
    </row>
    <row r="2" spans="1:2">
      <c r="B2" s="2" t="s">
        <v>644</v>
      </c>
    </row>
    <row r="3" spans="1:2">
      <c r="A3" s="3" t="s">
        <v>560</v>
      </c>
    </row>
    <row r="4" spans="1:2">
      <c r="A4" s="4" t="s">
        <v>574</v>
      </c>
      <c r="B4" s="9" t="n">
        <v>0.5</v>
      </c>
    </row>
    <row r="5" spans="1:2">
      <c r="A5" s="4" t="s">
        <v>570</v>
      </c>
    </row>
    <row r="6" spans="1:2">
      <c r="A6" s="3" t="s">
        <v>560</v>
      </c>
    </row>
    <row r="7" spans="1:2">
      <c r="A7" s="4" t="s">
        <v>645</v>
      </c>
      <c r="B7" s="4" t="s">
        <v>646</v>
      </c>
    </row>
    <row r="8" spans="1:2">
      <c r="A8" s="4" t="s">
        <v>647</v>
      </c>
      <c r="B8" s="4" t="s">
        <v>648</v>
      </c>
    </row>
    <row r="9" spans="1:2">
      <c r="A9" s="4" t="s">
        <v>649</v>
      </c>
      <c r="B9" s="9" t="n">
        <v>4.1</v>
      </c>
    </row>
    <row r="10" spans="1:2">
      <c r="A10" s="4" t="s">
        <v>574</v>
      </c>
      <c r="B10" s="9" t="n">
        <v>2.2</v>
      </c>
    </row>
    <row r="11" spans="1:2">
      <c r="A11" s="4" t="s">
        <v>650</v>
      </c>
      <c r="B11" s="5" t="n">
        <v>21250</v>
      </c>
    </row>
    <row r="12" spans="1:2">
      <c r="A12" s="4" t="s">
        <v>651</v>
      </c>
      <c r="B12" s="4" t="s">
        <v>652</v>
      </c>
    </row>
    <row r="13" spans="1:2">
      <c r="A13" s="4" t="s">
        <v>653</v>
      </c>
      <c r="B13" s="5" t="n">
        <v>2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81</v>
      </c>
    </row>
    <row r="3" spans="1:4">
      <c r="A3" s="3" t="s">
        <v>560</v>
      </c>
    </row>
    <row r="4" spans="1:4">
      <c r="A4" s="4" t="s">
        <v>655</v>
      </c>
      <c r="B4" s="6" t="n">
        <v>53</v>
      </c>
      <c r="C4" s="6" t="n">
        <v>54</v>
      </c>
      <c r="D4" s="6" t="n">
        <v>53</v>
      </c>
    </row>
    <row r="5" spans="1:4">
      <c r="A5" s="4" t="s">
        <v>656</v>
      </c>
      <c r="B5" s="7" t="n">
        <v>34.15</v>
      </c>
      <c r="C5" s="7" t="n">
        <v>33.29</v>
      </c>
      <c r="D5" s="7" t="n">
        <v>29.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57</v>
      </c>
      <c r="B1" s="2" t="s">
        <v>1</v>
      </c>
    </row>
    <row r="2" spans="1:2">
      <c r="B2" s="2" t="s">
        <v>572</v>
      </c>
    </row>
    <row r="3" spans="1:2">
      <c r="A3" s="3" t="s">
        <v>560</v>
      </c>
    </row>
    <row r="4" spans="1:2">
      <c r="A4" s="4" t="s">
        <v>658</v>
      </c>
      <c r="B4" s="4" t="s">
        <v>659</v>
      </c>
    </row>
    <row r="5" spans="1:2">
      <c r="A5" s="4" t="s">
        <v>660</v>
      </c>
      <c r="B5" s="4" t="s">
        <v>659</v>
      </c>
    </row>
    <row r="6" spans="1:2">
      <c r="A6" s="4" t="s">
        <v>661</v>
      </c>
      <c r="B6" s="4" t="s">
        <v>662</v>
      </c>
    </row>
    <row r="7" spans="1:2">
      <c r="A7" s="4" t="s">
        <v>663</v>
      </c>
      <c r="B7" s="4" t="s">
        <v>365</v>
      </c>
    </row>
    <row r="8" spans="1:2">
      <c r="A8" s="4" t="s">
        <v>664</v>
      </c>
      <c r="B8" s="6" t="n">
        <v>1</v>
      </c>
    </row>
    <row r="9" spans="1:2">
      <c r="A9" s="4" t="s">
        <v>573</v>
      </c>
      <c r="B9" s="9" t="n">
        <v>0.4</v>
      </c>
    </row>
    <row r="10" spans="1:2">
      <c r="A10" s="4" t="s">
        <v>665</v>
      </c>
      <c r="B10" s="9" t="n">
        <v>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1</v>
      </c>
    </row>
    <row r="3" spans="1:4">
      <c r="A3" s="3" t="s">
        <v>667</v>
      </c>
    </row>
    <row r="4" spans="1:4">
      <c r="A4" s="4" t="s">
        <v>668</v>
      </c>
      <c r="B4" s="5" t="n">
        <v>5900</v>
      </c>
      <c r="C4" s="5" t="n">
        <v>5985</v>
      </c>
      <c r="D4" s="5" t="n">
        <v>4252</v>
      </c>
    </row>
    <row r="5" spans="1:4">
      <c r="A5" s="4" t="s">
        <v>669</v>
      </c>
    </row>
    <row r="6" spans="1:4">
      <c r="A6" s="3" t="s">
        <v>667</v>
      </c>
    </row>
    <row r="7" spans="1:4">
      <c r="A7" s="4" t="s">
        <v>668</v>
      </c>
      <c r="B7" s="5" t="n">
        <v>547</v>
      </c>
      <c r="C7" s="5" t="n">
        <v>503</v>
      </c>
      <c r="D7" s="5" t="n">
        <v>511</v>
      </c>
    </row>
    <row r="8" spans="1:4">
      <c r="A8" s="4" t="s">
        <v>670</v>
      </c>
      <c r="B8" s="6" t="n">
        <v>14</v>
      </c>
      <c r="C8" s="6" t="n">
        <v>9</v>
      </c>
      <c r="D8" s="6" t="n">
        <v>13</v>
      </c>
    </row>
    <row r="9" spans="1:4">
      <c r="A9" s="4" t="s">
        <v>671</v>
      </c>
      <c r="B9" s="5" t="n">
        <v>39766</v>
      </c>
      <c r="C9" s="5" t="n">
        <v>42467</v>
      </c>
      <c r="D9" s="5" t="n">
        <v>34599</v>
      </c>
    </row>
    <row r="10" spans="1:4">
      <c r="A10" s="4" t="s">
        <v>672</v>
      </c>
      <c r="B10" s="5" t="n">
        <v>-1469</v>
      </c>
      <c r="C10" s="5" t="n">
        <v>4534</v>
      </c>
      <c r="D10" s="5" t="n">
        <v>1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673</v>
      </c>
      <c r="B1" s="2" t="s">
        <v>1</v>
      </c>
    </row>
    <row r="2" spans="1:2">
      <c r="B2" s="2" t="s">
        <v>2</v>
      </c>
    </row>
    <row r="3" spans="1:2">
      <c r="A3" s="3" t="s">
        <v>198</v>
      </c>
    </row>
    <row r="4" spans="1:2">
      <c r="A4" s="4" t="s">
        <v>674</v>
      </c>
      <c r="B4" s="4" t="s">
        <v>6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75</v>
      </c>
      <c r="B1" s="2" t="s">
        <v>375</v>
      </c>
      <c r="F1" s="2" t="s">
        <v>1</v>
      </c>
    </row>
    <row r="2" spans="1:8">
      <c r="B2" s="2" t="s">
        <v>2</v>
      </c>
      <c r="C2" s="2" t="s">
        <v>397</v>
      </c>
      <c r="D2" s="2" t="s">
        <v>4</v>
      </c>
      <c r="E2" s="2" t="s">
        <v>398</v>
      </c>
      <c r="F2" s="2" t="s">
        <v>2</v>
      </c>
      <c r="G2" s="2" t="s">
        <v>35</v>
      </c>
      <c r="H2" s="2" t="s">
        <v>81</v>
      </c>
    </row>
    <row r="3" spans="1:8">
      <c r="A3" s="3" t="s">
        <v>676</v>
      </c>
    </row>
    <row r="4" spans="1:8">
      <c r="A4" s="4" t="s">
        <v>677</v>
      </c>
      <c r="B4" s="11" t="n">
        <v>0.195</v>
      </c>
      <c r="C4" s="11" t="n">
        <v>0.19375</v>
      </c>
      <c r="D4" s="11" t="n">
        <v>0.1925</v>
      </c>
      <c r="E4" s="11" t="n">
        <v>0.19125</v>
      </c>
    </row>
    <row r="5" spans="1:8">
      <c r="A5" s="4" t="s">
        <v>678</v>
      </c>
      <c r="B5" s="5" t="n">
        <v>14453</v>
      </c>
      <c r="C5" s="5" t="n">
        <v>14350</v>
      </c>
      <c r="D5" s="5" t="n">
        <v>14249</v>
      </c>
      <c r="E5" s="5" t="n">
        <v>14149</v>
      </c>
      <c r="F5" s="5" t="n">
        <v>57201</v>
      </c>
      <c r="G5" s="5" t="n">
        <v>55244</v>
      </c>
      <c r="H5" s="5" t="n">
        <v>53342</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9</v>
      </c>
      <c r="B1" s="2" t="s">
        <v>680</v>
      </c>
      <c r="C1" s="2" t="s">
        <v>2</v>
      </c>
      <c r="D1" s="2" t="s">
        <v>397</v>
      </c>
      <c r="E1" s="2" t="s">
        <v>4</v>
      </c>
      <c r="F1" s="2" t="s">
        <v>398</v>
      </c>
      <c r="G1" s="2" t="s">
        <v>35</v>
      </c>
      <c r="H1" s="2" t="s">
        <v>399</v>
      </c>
      <c r="I1" s="2" t="s">
        <v>400</v>
      </c>
      <c r="J1" s="2" t="s">
        <v>401</v>
      </c>
      <c r="K1" s="2" t="s">
        <v>2</v>
      </c>
      <c r="L1" s="2" t="s">
        <v>35</v>
      </c>
      <c r="M1" s="2" t="s">
        <v>81</v>
      </c>
    </row>
    <row r="2" spans="1:13">
      <c r="A2" s="3" t="s">
        <v>676</v>
      </c>
    </row>
    <row r="3" spans="1:13">
      <c r="A3" s="4" t="s">
        <v>681</v>
      </c>
      <c r="C3" s="11" t="n">
        <v>0.19625</v>
      </c>
      <c r="D3" s="11" t="n">
        <v>0.195</v>
      </c>
      <c r="E3" s="11" t="n">
        <v>0.19375</v>
      </c>
      <c r="F3" s="11" t="n">
        <v>0.1925</v>
      </c>
      <c r="G3" s="11" t="n">
        <v>0.19125</v>
      </c>
      <c r="H3" s="11" t="n">
        <v>0.19</v>
      </c>
      <c r="I3" s="11" t="n">
        <v>0.18875</v>
      </c>
      <c r="J3" s="11" t="n">
        <v>0.1875</v>
      </c>
      <c r="K3" s="11" t="n">
        <v>0.7775</v>
      </c>
      <c r="L3" s="11" t="n">
        <v>0.7575</v>
      </c>
      <c r="M3" s="11" t="n">
        <v>0.7375</v>
      </c>
    </row>
    <row r="4" spans="1:13">
      <c r="A4" s="4" t="s">
        <v>682</v>
      </c>
    </row>
    <row r="5" spans="1:13">
      <c r="A5" s="3" t="s">
        <v>676</v>
      </c>
    </row>
    <row r="6" spans="1:13">
      <c r="A6" s="4" t="s">
        <v>681</v>
      </c>
      <c r="B6" s="11" t="n">
        <v>0.19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75</v>
      </c>
      <c r="J1" s="2" t="s">
        <v>1</v>
      </c>
    </row>
    <row r="2" spans="1:12">
      <c r="B2" s="2" t="s">
        <v>2</v>
      </c>
      <c r="C2" s="2" t="s">
        <v>397</v>
      </c>
      <c r="D2" s="2" t="s">
        <v>4</v>
      </c>
      <c r="E2" s="2" t="s">
        <v>398</v>
      </c>
      <c r="F2" s="2" t="s">
        <v>35</v>
      </c>
      <c r="G2" s="2" t="s">
        <v>399</v>
      </c>
      <c r="H2" s="2" t="s">
        <v>400</v>
      </c>
      <c r="I2" s="2" t="s">
        <v>401</v>
      </c>
      <c r="J2" s="2" t="s">
        <v>2</v>
      </c>
      <c r="K2" s="2" t="s">
        <v>35</v>
      </c>
      <c r="L2" s="2" t="s">
        <v>81</v>
      </c>
    </row>
    <row r="3" spans="1:12">
      <c r="A3" s="3" t="s">
        <v>201</v>
      </c>
    </row>
    <row r="4" spans="1:12">
      <c r="A4" s="4" t="s">
        <v>681</v>
      </c>
      <c r="B4" s="11" t="n">
        <v>0.19625</v>
      </c>
      <c r="C4" s="11" t="n">
        <v>0.195</v>
      </c>
      <c r="D4" s="11" t="n">
        <v>0.19375</v>
      </c>
      <c r="E4" s="11" t="n">
        <v>0.1925</v>
      </c>
      <c r="F4" s="11" t="n">
        <v>0.19125</v>
      </c>
      <c r="G4" s="11" t="n">
        <v>0.19</v>
      </c>
      <c r="H4" s="11" t="n">
        <v>0.18875</v>
      </c>
      <c r="I4" s="11" t="n">
        <v>0.1875</v>
      </c>
      <c r="J4" s="11" t="n">
        <v>0.7775</v>
      </c>
      <c r="K4" s="11" t="n">
        <v>0.7575</v>
      </c>
      <c r="L4" s="11" t="n">
        <v>0.73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1</v>
      </c>
    </row>
    <row r="3" spans="1:4">
      <c r="A3" s="3" t="s">
        <v>685</v>
      </c>
    </row>
    <row r="4" spans="1:4">
      <c r="A4" s="4" t="s">
        <v>686</v>
      </c>
      <c r="B4" s="5" t="n">
        <v>23407</v>
      </c>
      <c r="C4" s="5" t="n">
        <v>35673</v>
      </c>
      <c r="D4" s="5" t="n">
        <v>33032</v>
      </c>
    </row>
    <row r="5" spans="1:4">
      <c r="A5" s="4" t="s">
        <v>687</v>
      </c>
      <c r="B5" s="6" t="n">
        <v>5992</v>
      </c>
      <c r="C5" s="6" t="n">
        <v>7179</v>
      </c>
      <c r="D5" s="6" t="n">
        <v>6958</v>
      </c>
    </row>
    <row r="6" spans="1:4">
      <c r="A6" s="4" t="s">
        <v>140</v>
      </c>
      <c r="B6" s="6" t="n">
        <v>29399</v>
      </c>
      <c r="C6" s="6" t="n">
        <v>42852</v>
      </c>
      <c r="D6" s="6" t="n">
        <v>39990</v>
      </c>
    </row>
    <row r="7" spans="1:4">
      <c r="A7" s="3" t="s">
        <v>688</v>
      </c>
    </row>
    <row r="8" spans="1:4">
      <c r="A8" s="4" t="s">
        <v>686</v>
      </c>
      <c r="B8" s="6" t="n">
        <v>-9526</v>
      </c>
      <c r="C8" s="6" t="n">
        <v>2924</v>
      </c>
      <c r="D8" s="6" t="n">
        <v>2163</v>
      </c>
    </row>
    <row r="9" spans="1:4">
      <c r="A9" s="4" t="s">
        <v>687</v>
      </c>
      <c r="B9" s="6" t="n">
        <v>-3487</v>
      </c>
      <c r="C9" s="6" t="n">
        <v>-1037</v>
      </c>
      <c r="D9" s="6" t="n">
        <v>838</v>
      </c>
    </row>
    <row r="10" spans="1:4">
      <c r="A10" s="4" t="s">
        <v>140</v>
      </c>
      <c r="B10" s="6" t="n">
        <v>-13013</v>
      </c>
      <c r="C10" s="6" t="n">
        <v>1887</v>
      </c>
      <c r="D10" s="6" t="n">
        <v>3001</v>
      </c>
    </row>
    <row r="11" spans="1:4">
      <c r="A11" s="4" t="s">
        <v>689</v>
      </c>
      <c r="B11" s="5" t="n">
        <v>16386</v>
      </c>
      <c r="C11" s="5" t="n">
        <v>44739</v>
      </c>
      <c r="D11" s="5" t="n">
        <v>429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5</v>
      </c>
    </row>
    <row r="2" spans="1:3">
      <c r="A2" s="3" t="s">
        <v>691</v>
      </c>
    </row>
    <row r="3" spans="1:3">
      <c r="A3" s="4" t="s">
        <v>72</v>
      </c>
      <c r="B3" s="5" t="n">
        <v>14599</v>
      </c>
      <c r="C3" s="5" t="n">
        <v>3109</v>
      </c>
    </row>
    <row r="4" spans="1:3">
      <c r="A4" s="4" t="s">
        <v>692</v>
      </c>
      <c r="B4" s="6" t="n">
        <v>7350</v>
      </c>
      <c r="C4" s="6" t="n">
        <v>6601</v>
      </c>
    </row>
    <row r="5" spans="1:3">
      <c r="A5" s="4" t="s">
        <v>57</v>
      </c>
      <c r="B5" s="6" t="n">
        <v>3715</v>
      </c>
      <c r="C5" s="6" t="n">
        <v>3665</v>
      </c>
    </row>
    <row r="6" spans="1:3">
      <c r="A6" s="4" t="s">
        <v>693</v>
      </c>
      <c r="B6" s="6" t="n">
        <v>336</v>
      </c>
      <c r="C6" s="6" t="n">
        <v>567</v>
      </c>
    </row>
    <row r="7" spans="1:3">
      <c r="A7" s="4" t="s">
        <v>694</v>
      </c>
      <c r="B7" s="6" t="n">
        <v>24</v>
      </c>
      <c r="C7" s="6" t="n">
        <v>162</v>
      </c>
    </row>
    <row r="8" spans="1:3">
      <c r="A8" s="4" t="s">
        <v>159</v>
      </c>
      <c r="B8" s="6" t="n">
        <v>1730</v>
      </c>
      <c r="C8" s="6" t="n">
        <v>662</v>
      </c>
    </row>
    <row r="9" spans="1:3">
      <c r="A9" s="4" t="s">
        <v>695</v>
      </c>
      <c r="B9" s="6" t="n">
        <v>27754</v>
      </c>
      <c r="C9" s="6" t="n">
        <v>14766</v>
      </c>
    </row>
    <row r="10" spans="1:3">
      <c r="A10" s="3" t="s">
        <v>696</v>
      </c>
    </row>
    <row r="11" spans="1:3">
      <c r="A11" s="4" t="s">
        <v>697</v>
      </c>
      <c r="B11" s="6" t="n">
        <v>-4375</v>
      </c>
      <c r="C11" s="6" t="n">
        <v>-4678</v>
      </c>
    </row>
    <row r="12" spans="1:3">
      <c r="A12" s="4" t="s">
        <v>698</v>
      </c>
      <c r="B12" s="6" t="n">
        <v>-1913</v>
      </c>
      <c r="C12" s="6" t="n">
        <v>-1745</v>
      </c>
    </row>
    <row r="13" spans="1:3">
      <c r="A13" s="4" t="s">
        <v>159</v>
      </c>
      <c r="B13" s="6" t="n">
        <v>-914</v>
      </c>
      <c r="C13" s="6" t="n">
        <v>-845</v>
      </c>
    </row>
    <row r="14" spans="1:3">
      <c r="A14" s="4" t="s">
        <v>699</v>
      </c>
      <c r="B14" s="6" t="n">
        <v>-7202</v>
      </c>
      <c r="C14" s="6" t="n">
        <v>-7268</v>
      </c>
    </row>
    <row r="15" spans="1:3">
      <c r="A15" s="4" t="s">
        <v>700</v>
      </c>
      <c r="B15" s="5" t="n">
        <v>20552</v>
      </c>
      <c r="C15" s="5" t="n">
        <v>74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1</v>
      </c>
    </row>
    <row r="3" spans="1:4">
      <c r="A3" s="3" t="s">
        <v>702</v>
      </c>
    </row>
    <row r="4" spans="1:4">
      <c r="A4" s="4" t="s">
        <v>703</v>
      </c>
      <c r="B4" s="5" t="n">
        <v>20981</v>
      </c>
      <c r="C4" s="5" t="n">
        <v>46538</v>
      </c>
      <c r="D4" s="5" t="n">
        <v>42136</v>
      </c>
    </row>
    <row r="5" spans="1:4">
      <c r="A5" s="3" t="s">
        <v>704</v>
      </c>
    </row>
    <row r="6" spans="1:4">
      <c r="A6" s="4" t="s">
        <v>705</v>
      </c>
      <c r="B6" s="6" t="n">
        <v>1936</v>
      </c>
      <c r="C6" s="6" t="n">
        <v>3661</v>
      </c>
      <c r="D6" s="6" t="n">
        <v>5064</v>
      </c>
    </row>
    <row r="7" spans="1:4">
      <c r="A7" s="4" t="s">
        <v>706</v>
      </c>
      <c r="B7" s="6" t="n">
        <v>-5006</v>
      </c>
      <c r="C7" s="6" t="n">
        <v>-4193</v>
      </c>
      <c r="D7" s="6" t="n">
        <v>-4550</v>
      </c>
    </row>
    <row r="8" spans="1:4">
      <c r="A8" s="4" t="s">
        <v>707</v>
      </c>
      <c r="B8" s="6" t="n">
        <v>-384</v>
      </c>
      <c r="C8" s="6" t="n">
        <v>-568</v>
      </c>
      <c r="D8" s="6" t="n">
        <v>-457</v>
      </c>
    </row>
    <row r="9" spans="1:4">
      <c r="A9" s="4" t="s">
        <v>708</v>
      </c>
      <c r="B9" s="6" t="n">
        <v>-1179</v>
      </c>
      <c r="C9" s="6" t="n">
        <v>-4632</v>
      </c>
      <c r="D9" s="6" t="n">
        <v>653</v>
      </c>
    </row>
    <row r="10" spans="1:4">
      <c r="A10" s="4" t="s">
        <v>709</v>
      </c>
      <c r="B10" s="6" t="n">
        <v>0</v>
      </c>
      <c r="C10" s="6" t="n">
        <v>3719</v>
      </c>
      <c r="D10" s="6" t="n">
        <v>0</v>
      </c>
    </row>
    <row r="11" spans="1:4">
      <c r="A11" s="4" t="s">
        <v>710</v>
      </c>
      <c r="B11" s="6" t="n">
        <v>38</v>
      </c>
      <c r="C11" s="6" t="n">
        <v>214</v>
      </c>
      <c r="D11" s="6" t="n">
        <v>145</v>
      </c>
    </row>
    <row r="12" spans="1:4">
      <c r="A12" s="4" t="s">
        <v>689</v>
      </c>
      <c r="B12" s="5" t="n">
        <v>16386</v>
      </c>
      <c r="C12" s="5" t="n">
        <v>44739</v>
      </c>
      <c r="D12" s="5" t="n">
        <v>429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1</v>
      </c>
      <c r="B1" s="2" t="s">
        <v>712</v>
      </c>
      <c r="C1" s="2" t="s">
        <v>2</v>
      </c>
    </row>
    <row r="2" spans="1:3">
      <c r="A2" s="3" t="s">
        <v>204</v>
      </c>
    </row>
    <row r="3" spans="1:3">
      <c r="A3" s="4" t="s">
        <v>713</v>
      </c>
      <c r="B3" s="5" t="n">
        <v>4500000</v>
      </c>
    </row>
    <row r="4" spans="1:3">
      <c r="A4" s="4" t="s">
        <v>714</v>
      </c>
      <c r="C4"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81</v>
      </c>
    </row>
    <row r="3" spans="1:4">
      <c r="A3" s="3" t="s">
        <v>207</v>
      </c>
    </row>
    <row r="4" spans="1:4">
      <c r="A4" s="4" t="s">
        <v>716</v>
      </c>
      <c r="B4" s="5" t="n">
        <v>120</v>
      </c>
      <c r="C4" s="5" t="n">
        <v>120</v>
      </c>
      <c r="D4" s="5" t="n">
        <v>120</v>
      </c>
    </row>
    <row r="5" spans="1:4">
      <c r="A5" s="4" t="s">
        <v>717</v>
      </c>
      <c r="B5" s="4" t="s">
        <v>718</v>
      </c>
      <c r="C5" s="4" t="s">
        <v>718</v>
      </c>
      <c r="D5" s="4" t="s">
        <v>7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19</v>
      </c>
      <c r="B1" s="2" t="s">
        <v>1</v>
      </c>
    </row>
    <row r="2" spans="1:2">
      <c r="B2" s="2" t="s">
        <v>336</v>
      </c>
    </row>
    <row r="3" spans="1:2">
      <c r="A3" s="3" t="s">
        <v>210</v>
      </c>
    </row>
    <row r="4" spans="1:2">
      <c r="A4" s="4" t="s">
        <v>340</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375</v>
      </c>
      <c r="J1" s="2" t="s">
        <v>1</v>
      </c>
    </row>
    <row r="2" spans="1:12">
      <c r="B2" s="2" t="s">
        <v>2</v>
      </c>
      <c r="C2" s="2" t="s">
        <v>397</v>
      </c>
      <c r="D2" s="2" t="s">
        <v>4</v>
      </c>
      <c r="E2" s="2" t="s">
        <v>398</v>
      </c>
      <c r="F2" s="2" t="s">
        <v>35</v>
      </c>
      <c r="G2" s="2" t="s">
        <v>399</v>
      </c>
      <c r="H2" s="2" t="s">
        <v>400</v>
      </c>
      <c r="I2" s="2" t="s">
        <v>401</v>
      </c>
      <c r="J2" s="2" t="s">
        <v>2</v>
      </c>
      <c r="K2" s="2" t="s">
        <v>35</v>
      </c>
      <c r="L2" s="2" t="s">
        <v>81</v>
      </c>
    </row>
    <row r="3" spans="1:12">
      <c r="A3" s="3" t="s">
        <v>721</v>
      </c>
    </row>
    <row r="4" spans="1:12">
      <c r="A4" s="4" t="s">
        <v>83</v>
      </c>
      <c r="B4" s="5" t="n">
        <v>496408</v>
      </c>
      <c r="C4" s="5" t="n">
        <v>506871</v>
      </c>
      <c r="D4" s="5" t="n">
        <v>503732</v>
      </c>
      <c r="E4" s="5" t="n">
        <v>501810</v>
      </c>
      <c r="F4" s="5" t="n">
        <v>499410</v>
      </c>
      <c r="G4" s="5" t="n">
        <v>491355</v>
      </c>
      <c r="H4" s="5" t="n">
        <v>470876</v>
      </c>
      <c r="I4" s="5" t="n">
        <v>404490</v>
      </c>
      <c r="J4" s="5" t="n">
        <v>2008821</v>
      </c>
      <c r="K4" s="5" t="n">
        <v>1866131</v>
      </c>
      <c r="L4" s="5" t="n">
        <v>1562662</v>
      </c>
    </row>
    <row r="5" spans="1:12">
      <c r="A5" s="4" t="s">
        <v>89</v>
      </c>
      <c r="B5" s="6" t="n">
        <v>35007</v>
      </c>
      <c r="C5" s="5" t="n">
        <v>32982</v>
      </c>
      <c r="D5" s="5" t="n">
        <v>33316</v>
      </c>
      <c r="E5" s="5" t="n">
        <v>-1395</v>
      </c>
      <c r="F5" s="6" t="n">
        <v>34678</v>
      </c>
      <c r="G5" s="5" t="n">
        <v>32930</v>
      </c>
      <c r="H5" s="5" t="n">
        <v>33078</v>
      </c>
      <c r="I5" s="5" t="n">
        <v>32279</v>
      </c>
      <c r="J5" s="6" t="n">
        <v>99910</v>
      </c>
      <c r="K5" s="6" t="n">
        <v>132965</v>
      </c>
      <c r="L5" s="6" t="n">
        <v>120387</v>
      </c>
    </row>
    <row r="6" spans="1:12">
      <c r="A6" s="4" t="s">
        <v>105</v>
      </c>
      <c r="J6" s="6" t="n">
        <v>9272</v>
      </c>
      <c r="K6" s="6" t="n">
        <v>8886</v>
      </c>
      <c r="L6" s="6" t="n">
        <v>7496</v>
      </c>
    </row>
    <row r="7" spans="1:12">
      <c r="A7" s="4" t="s">
        <v>50</v>
      </c>
      <c r="B7" s="6" t="n">
        <v>692603</v>
      </c>
      <c r="F7" s="6" t="n">
        <v>676003</v>
      </c>
      <c r="J7" s="6" t="n">
        <v>692603</v>
      </c>
      <c r="K7" s="6" t="n">
        <v>676003</v>
      </c>
      <c r="L7" s="6" t="n">
        <v>528446</v>
      </c>
    </row>
    <row r="8" spans="1:12">
      <c r="A8" s="4" t="s">
        <v>722</v>
      </c>
      <c r="J8" s="6" t="n">
        <v>4940</v>
      </c>
      <c r="K8" s="6" t="n">
        <v>5397</v>
      </c>
      <c r="L8" s="6" t="n">
        <v>5442</v>
      </c>
    </row>
    <row r="9" spans="1:12">
      <c r="A9" s="4" t="s">
        <v>387</v>
      </c>
    </row>
    <row r="10" spans="1:12">
      <c r="A10" s="3" t="s">
        <v>721</v>
      </c>
    </row>
    <row r="11" spans="1:12">
      <c r="A11" s="4" t="s">
        <v>83</v>
      </c>
      <c r="J11" s="5" t="n">
        <v>386700</v>
      </c>
      <c r="K11" s="5" t="n">
        <v>327500</v>
      </c>
    </row>
    <row r="12" spans="1:12">
      <c r="A12" s="4" t="s">
        <v>388</v>
      </c>
      <c r="J12" s="4" t="s">
        <v>389</v>
      </c>
      <c r="K12" s="4" t="s">
        <v>390</v>
      </c>
    </row>
    <row r="13" spans="1:12">
      <c r="A13" s="4" t="s">
        <v>723</v>
      </c>
    </row>
    <row r="14" spans="1:12">
      <c r="A14" s="3" t="s">
        <v>721</v>
      </c>
    </row>
    <row r="15" spans="1:12">
      <c r="A15" s="4" t="s">
        <v>83</v>
      </c>
      <c r="J15" s="5" t="n">
        <v>973800</v>
      </c>
      <c r="K15" s="5" t="n">
        <v>979600</v>
      </c>
      <c r="L15" s="6" t="n">
        <v>957100</v>
      </c>
    </row>
    <row r="16" spans="1:12">
      <c r="A16" s="4" t="s">
        <v>724</v>
      </c>
    </row>
    <row r="17" spans="1:12">
      <c r="A17" s="3" t="s">
        <v>721</v>
      </c>
    </row>
    <row r="18" spans="1:12">
      <c r="A18" s="4" t="s">
        <v>83</v>
      </c>
      <c r="J18" s="6" t="n">
        <v>1035000</v>
      </c>
      <c r="K18" s="6" t="n">
        <v>886500</v>
      </c>
      <c r="L18" s="6" t="n">
        <v>605500</v>
      </c>
    </row>
    <row r="19" spans="1:12">
      <c r="A19" s="4" t="s">
        <v>725</v>
      </c>
    </row>
    <row r="20" spans="1:12">
      <c r="A20" s="3" t="s">
        <v>721</v>
      </c>
    </row>
    <row r="21" spans="1:12">
      <c r="A21" s="4" t="s">
        <v>83</v>
      </c>
      <c r="J21" s="6" t="n">
        <v>973826</v>
      </c>
      <c r="K21" s="6" t="n">
        <v>979610</v>
      </c>
      <c r="L21" s="6" t="n">
        <v>957148</v>
      </c>
    </row>
    <row r="22" spans="1:12">
      <c r="A22" s="4" t="s">
        <v>89</v>
      </c>
      <c r="J22" s="6" t="n">
        <v>108305</v>
      </c>
      <c r="K22" s="6" t="n">
        <v>95505</v>
      </c>
      <c r="L22" s="6" t="n">
        <v>90756</v>
      </c>
    </row>
    <row r="23" spans="1:12">
      <c r="A23" s="4" t="s">
        <v>105</v>
      </c>
      <c r="J23" s="6" t="n">
        <v>6315</v>
      </c>
      <c r="K23" s="6" t="n">
        <v>6547</v>
      </c>
      <c r="L23" s="6" t="n">
        <v>6535</v>
      </c>
    </row>
    <row r="24" spans="1:12">
      <c r="A24" s="4" t="s">
        <v>50</v>
      </c>
      <c r="B24" s="6" t="n">
        <v>291117</v>
      </c>
      <c r="F24" s="6" t="n">
        <v>304303</v>
      </c>
      <c r="J24" s="6" t="n">
        <v>291117</v>
      </c>
      <c r="K24" s="6" t="n">
        <v>304303</v>
      </c>
      <c r="L24" s="6" t="n">
        <v>266464</v>
      </c>
    </row>
    <row r="25" spans="1:12">
      <c r="A25" s="4" t="s">
        <v>722</v>
      </c>
      <c r="J25" s="6" t="n">
        <v>3996</v>
      </c>
      <c r="K25" s="6" t="n">
        <v>4287</v>
      </c>
      <c r="L25" s="6" t="n">
        <v>4612</v>
      </c>
    </row>
    <row r="26" spans="1:12">
      <c r="A26" s="4" t="s">
        <v>726</v>
      </c>
    </row>
    <row r="27" spans="1:12">
      <c r="A27" s="3" t="s">
        <v>721</v>
      </c>
    </row>
    <row r="28" spans="1:12">
      <c r="A28" s="4" t="s">
        <v>83</v>
      </c>
      <c r="J28" s="6" t="n">
        <v>1034995</v>
      </c>
      <c r="K28" s="6" t="n">
        <v>886521</v>
      </c>
      <c r="L28" s="6" t="n">
        <v>605514</v>
      </c>
    </row>
    <row r="29" spans="1:12">
      <c r="A29" s="4" t="s">
        <v>89</v>
      </c>
      <c r="J29" s="6" t="n">
        <v>60562</v>
      </c>
      <c r="K29" s="6" t="n">
        <v>46008</v>
      </c>
      <c r="L29" s="6" t="n">
        <v>34641</v>
      </c>
    </row>
    <row r="30" spans="1:12">
      <c r="A30" s="4" t="s">
        <v>105</v>
      </c>
      <c r="J30" s="6" t="n">
        <v>2433</v>
      </c>
      <c r="K30" s="6" t="n">
        <v>1813</v>
      </c>
      <c r="L30" s="6" t="n">
        <v>439</v>
      </c>
    </row>
    <row r="31" spans="1:12">
      <c r="A31" s="4" t="s">
        <v>50</v>
      </c>
      <c r="B31" s="6" t="n">
        <v>235183</v>
      </c>
      <c r="F31" s="6" t="n">
        <v>242874</v>
      </c>
      <c r="J31" s="6" t="n">
        <v>235183</v>
      </c>
      <c r="K31" s="6" t="n">
        <v>242874</v>
      </c>
      <c r="L31" s="6" t="n">
        <v>127187</v>
      </c>
    </row>
    <row r="32" spans="1:12">
      <c r="A32" s="4" t="s">
        <v>722</v>
      </c>
      <c r="J32" s="6" t="n">
        <v>690</v>
      </c>
      <c r="K32" s="6" t="n">
        <v>663</v>
      </c>
      <c r="L32" s="6" t="n">
        <v>410</v>
      </c>
    </row>
    <row r="33" spans="1:12">
      <c r="A33" s="4" t="s">
        <v>727</v>
      </c>
    </row>
    <row r="34" spans="1:12">
      <c r="A34" s="3" t="s">
        <v>721</v>
      </c>
    </row>
    <row r="35" spans="1:12">
      <c r="A35" s="4" t="s">
        <v>83</v>
      </c>
      <c r="J35" s="6" t="n">
        <v>0</v>
      </c>
      <c r="K35" s="6" t="n">
        <v>0</v>
      </c>
      <c r="L35" s="6" t="n">
        <v>0</v>
      </c>
    </row>
    <row r="36" spans="1:12">
      <c r="A36" s="4" t="s">
        <v>89</v>
      </c>
      <c r="J36" s="6" t="n">
        <v>-68957</v>
      </c>
      <c r="K36" s="6" t="n">
        <v>-8548</v>
      </c>
      <c r="L36" s="6" t="n">
        <v>-5010</v>
      </c>
    </row>
    <row r="37" spans="1:12">
      <c r="A37" s="4" t="s">
        <v>105</v>
      </c>
      <c r="J37" s="6" t="n">
        <v>524</v>
      </c>
      <c r="K37" s="6" t="n">
        <v>526</v>
      </c>
      <c r="L37" s="6" t="n">
        <v>522</v>
      </c>
    </row>
    <row r="38" spans="1:12">
      <c r="A38" s="4" t="s">
        <v>50</v>
      </c>
      <c r="B38" s="5" t="n">
        <v>166303</v>
      </c>
      <c r="F38" s="5" t="n">
        <v>128826</v>
      </c>
      <c r="J38" s="6" t="n">
        <v>166303</v>
      </c>
      <c r="K38" s="6" t="n">
        <v>128826</v>
      </c>
      <c r="L38" s="6" t="n">
        <v>134795</v>
      </c>
    </row>
    <row r="39" spans="1:12">
      <c r="A39" s="4" t="s">
        <v>722</v>
      </c>
      <c r="J39" s="5" t="n">
        <v>254</v>
      </c>
      <c r="K39" s="5" t="n">
        <v>447</v>
      </c>
      <c r="L39" s="5" t="n">
        <v>42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81</v>
      </c>
    </row>
    <row r="3" spans="1:4">
      <c r="A3" s="3" t="s">
        <v>213</v>
      </c>
    </row>
    <row r="4" spans="1:4">
      <c r="A4" s="4" t="s">
        <v>729</v>
      </c>
      <c r="B4" s="6" t="n">
        <v>74002</v>
      </c>
      <c r="C4" s="6" t="n">
        <v>73355</v>
      </c>
      <c r="D4" s="6" t="n">
        <v>72754</v>
      </c>
    </row>
    <row r="5" spans="1:4">
      <c r="A5" s="4" t="s">
        <v>730</v>
      </c>
      <c r="B5" s="6" t="n">
        <v>610</v>
      </c>
      <c r="C5" s="6" t="n">
        <v>993</v>
      </c>
      <c r="D5" s="6" t="n">
        <v>720</v>
      </c>
    </row>
    <row r="6" spans="1:4">
      <c r="A6" s="4" t="s">
        <v>731</v>
      </c>
      <c r="B6" s="6" t="n">
        <v>74612</v>
      </c>
      <c r="C6" s="6" t="n">
        <v>74348</v>
      </c>
      <c r="D6" s="6" t="n">
        <v>73474</v>
      </c>
    </row>
    <row r="7" spans="1:4">
      <c r="A7" s="4" t="s">
        <v>732</v>
      </c>
      <c r="B7" s="6" t="n">
        <v>600</v>
      </c>
      <c r="C7" s="6" t="n">
        <v>100</v>
      </c>
      <c r="D7" s="6" t="n">
        <v>500</v>
      </c>
    </row>
    <row r="8" spans="1:4">
      <c r="A8" s="4" t="s">
        <v>733</v>
      </c>
      <c r="B8" s="7" t="n">
        <v>42.84</v>
      </c>
      <c r="C8" s="7" t="n">
        <v>39.38</v>
      </c>
      <c r="D8" s="7" t="n">
        <v>34.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39"/>
    <col customWidth="1" max="3" min="3" width="21"/>
    <col customWidth="1" max="4" min="4" width="21"/>
  </cols>
  <sheetData>
    <row r="1" spans="1:4">
      <c r="A1" s="1" t="s">
        <v>734</v>
      </c>
      <c r="B1" s="2" t="s">
        <v>1</v>
      </c>
    </row>
    <row r="2" spans="1:4">
      <c r="B2" s="2" t="s">
        <v>735</v>
      </c>
      <c r="C2" s="2" t="s">
        <v>736</v>
      </c>
      <c r="D2" s="2" t="s">
        <v>737</v>
      </c>
    </row>
    <row r="3" spans="1:4">
      <c r="A3" s="3" t="s">
        <v>738</v>
      </c>
    </row>
    <row r="4" spans="1:4">
      <c r="A4" s="4" t="s">
        <v>739</v>
      </c>
      <c r="B4" s="5" t="n">
        <v>475000000</v>
      </c>
    </row>
    <row r="5" spans="1:4">
      <c r="A5" s="4" t="s">
        <v>55</v>
      </c>
      <c r="B5" s="5" t="n">
        <v>30000000</v>
      </c>
      <c r="D5" s="5" t="n">
        <v>35382000</v>
      </c>
    </row>
    <row r="6" spans="1:4">
      <c r="A6" s="4" t="s">
        <v>740</v>
      </c>
      <c r="B6" s="6" t="n">
        <v>2</v>
      </c>
    </row>
    <row r="7" spans="1:4">
      <c r="A7" s="4" t="s">
        <v>741</v>
      </c>
      <c r="B7" s="5" t="n">
        <v>65900000</v>
      </c>
    </row>
    <row r="8" spans="1:4">
      <c r="A8" s="4" t="s">
        <v>742</v>
      </c>
    </row>
    <row r="9" spans="1:4">
      <c r="A9" s="3" t="s">
        <v>738</v>
      </c>
    </row>
    <row r="10" spans="1:4">
      <c r="A10" s="4" t="s">
        <v>743</v>
      </c>
      <c r="B10" s="5" t="n">
        <v>65900000</v>
      </c>
    </row>
    <row r="11" spans="1:4">
      <c r="A11" s="4" t="s">
        <v>744</v>
      </c>
    </row>
    <row r="12" spans="1:4">
      <c r="A12" s="3" t="s">
        <v>738</v>
      </c>
    </row>
    <row r="13" spans="1:4">
      <c r="A13" s="4" t="s">
        <v>743</v>
      </c>
      <c r="C13" s="5" t="n">
        <v>62700000</v>
      </c>
    </row>
    <row r="14" spans="1:4">
      <c r="A14" s="4" t="s">
        <v>745</v>
      </c>
    </row>
    <row r="15" spans="1:4">
      <c r="A15" s="3" t="s">
        <v>738</v>
      </c>
    </row>
    <row r="16" spans="1:4">
      <c r="A16" s="4" t="s">
        <v>746</v>
      </c>
      <c r="B16" s="4" t="s">
        <v>747</v>
      </c>
    </row>
    <row r="17" spans="1:4">
      <c r="A17" s="4" t="s">
        <v>748</v>
      </c>
    </row>
    <row r="18" spans="1:4">
      <c r="A18" s="3" t="s">
        <v>738</v>
      </c>
    </row>
    <row r="19" spans="1:4">
      <c r="A19" s="4" t="s">
        <v>746</v>
      </c>
      <c r="B19" s="4" t="s">
        <v>7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750</v>
      </c>
      <c r="B1" s="2" t="s">
        <v>1</v>
      </c>
    </row>
    <row r="2" spans="1:2">
      <c r="B2" s="2" t="s">
        <v>2</v>
      </c>
    </row>
    <row r="3" spans="1:2">
      <c r="A3" s="3" t="s">
        <v>219</v>
      </c>
    </row>
    <row r="4" spans="1:2">
      <c r="A4" s="4" t="s">
        <v>751</v>
      </c>
      <c r="B4" s="4" t="s">
        <v>7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75</v>
      </c>
      <c r="J1" s="2" t="s">
        <v>1</v>
      </c>
    </row>
    <row r="2" spans="1:12">
      <c r="B2" s="2" t="s">
        <v>2</v>
      </c>
      <c r="C2" s="2" t="s">
        <v>397</v>
      </c>
      <c r="D2" s="2" t="s">
        <v>4</v>
      </c>
      <c r="E2" s="2" t="s">
        <v>398</v>
      </c>
      <c r="F2" s="2" t="s">
        <v>35</v>
      </c>
      <c r="G2" s="2" t="s">
        <v>399</v>
      </c>
      <c r="H2" s="2" t="s">
        <v>400</v>
      </c>
      <c r="I2" s="2" t="s">
        <v>401</v>
      </c>
      <c r="J2" s="2" t="s">
        <v>2</v>
      </c>
      <c r="K2" s="2" t="s">
        <v>35</v>
      </c>
      <c r="L2" s="2" t="s">
        <v>81</v>
      </c>
    </row>
    <row r="3" spans="1:12">
      <c r="A3" s="3" t="s">
        <v>225</v>
      </c>
    </row>
    <row r="4" spans="1:12">
      <c r="A4" s="4" t="s">
        <v>83</v>
      </c>
      <c r="B4" s="5" t="n">
        <v>496408</v>
      </c>
      <c r="C4" s="5" t="n">
        <v>506871</v>
      </c>
      <c r="D4" s="5" t="n">
        <v>503732</v>
      </c>
      <c r="E4" s="5" t="n">
        <v>501810</v>
      </c>
      <c r="F4" s="5" t="n">
        <v>499410</v>
      </c>
      <c r="G4" s="5" t="n">
        <v>491355</v>
      </c>
      <c r="H4" s="5" t="n">
        <v>470876</v>
      </c>
      <c r="I4" s="5" t="n">
        <v>404490</v>
      </c>
      <c r="J4" s="5" t="n">
        <v>2008821</v>
      </c>
      <c r="K4" s="5" t="n">
        <v>1866131</v>
      </c>
      <c r="L4" s="5" t="n">
        <v>1562662</v>
      </c>
    </row>
    <row r="5" spans="1:12">
      <c r="A5" s="4" t="s">
        <v>754</v>
      </c>
      <c r="B5" s="6" t="n">
        <v>457251</v>
      </c>
      <c r="C5" s="6" t="n">
        <v>475916</v>
      </c>
      <c r="D5" s="6" t="n">
        <v>471736</v>
      </c>
      <c r="E5" s="6" t="n">
        <v>503681</v>
      </c>
      <c r="F5" s="6" t="n">
        <v>466285</v>
      </c>
      <c r="G5" s="6" t="n">
        <v>459864</v>
      </c>
      <c r="H5" s="6" t="n">
        <v>439313</v>
      </c>
      <c r="I5" s="6" t="n">
        <v>373780</v>
      </c>
    </row>
    <row r="6" spans="1:12">
      <c r="A6" s="4" t="s">
        <v>89</v>
      </c>
      <c r="B6" s="6" t="n">
        <v>35007</v>
      </c>
      <c r="C6" s="6" t="n">
        <v>32982</v>
      </c>
      <c r="D6" s="6" t="n">
        <v>33316</v>
      </c>
      <c r="E6" s="6" t="n">
        <v>-1395</v>
      </c>
      <c r="F6" s="6" t="n">
        <v>34678</v>
      </c>
      <c r="G6" s="6" t="n">
        <v>32930</v>
      </c>
      <c r="H6" s="6" t="n">
        <v>33078</v>
      </c>
      <c r="I6" s="6" t="n">
        <v>32279</v>
      </c>
      <c r="J6" s="6" t="n">
        <v>99910</v>
      </c>
      <c r="K6" s="6" t="n">
        <v>132965</v>
      </c>
      <c r="L6" s="6" t="n">
        <v>120387</v>
      </c>
    </row>
    <row r="7" spans="1:12">
      <c r="A7" s="4" t="s">
        <v>91</v>
      </c>
      <c r="B7" s="5" t="n">
        <v>31552</v>
      </c>
      <c r="C7" s="5" t="n">
        <v>26086</v>
      </c>
      <c r="D7" s="5" t="n">
        <v>25814</v>
      </c>
      <c r="E7" s="5" t="n">
        <v>72</v>
      </c>
      <c r="F7" s="5" t="n">
        <v>20186</v>
      </c>
      <c r="G7" s="5" t="n">
        <v>23472</v>
      </c>
      <c r="H7" s="5" t="n">
        <v>22551</v>
      </c>
      <c r="I7" s="5" t="n">
        <v>22017</v>
      </c>
      <c r="J7" s="5" t="n">
        <v>83524</v>
      </c>
      <c r="K7" s="5" t="n">
        <v>88226</v>
      </c>
      <c r="L7" s="5" t="n">
        <v>77396</v>
      </c>
    </row>
    <row r="8" spans="1:12">
      <c r="A8" s="4" t="s">
        <v>93</v>
      </c>
      <c r="B8" s="7" t="n">
        <v>0.43</v>
      </c>
      <c r="C8" s="7" t="n">
        <v>0.35</v>
      </c>
      <c r="D8" s="7" t="n">
        <v>0.35</v>
      </c>
      <c r="E8" s="5" t="n">
        <v>0</v>
      </c>
      <c r="F8" s="7" t="n">
        <v>0.27</v>
      </c>
      <c r="G8" s="7" t="n">
        <v>0.32</v>
      </c>
      <c r="H8" s="7" t="n">
        <v>0.31</v>
      </c>
      <c r="I8" s="7" t="n">
        <v>0.3</v>
      </c>
      <c r="J8" s="7" t="n">
        <v>1.13</v>
      </c>
      <c r="K8" s="7" t="n">
        <v>1.2</v>
      </c>
      <c r="L8" s="7" t="n">
        <v>1.06</v>
      </c>
    </row>
    <row r="9" spans="1:12">
      <c r="A9" s="4" t="s">
        <v>94</v>
      </c>
      <c r="B9" s="10" t="n">
        <v>0.42</v>
      </c>
      <c r="C9" s="10" t="n">
        <v>0.35</v>
      </c>
      <c r="D9" s="10" t="n">
        <v>0.35</v>
      </c>
      <c r="E9" s="6" t="n">
        <v>0</v>
      </c>
      <c r="F9" s="10" t="n">
        <v>0.27</v>
      </c>
      <c r="G9" s="10" t="n">
        <v>0.31</v>
      </c>
      <c r="H9" s="10" t="n">
        <v>0.3</v>
      </c>
      <c r="I9" s="10" t="n">
        <v>0.3</v>
      </c>
      <c r="J9" s="10" t="n">
        <v>1.12</v>
      </c>
      <c r="K9" s="10" t="n">
        <v>1.19</v>
      </c>
      <c r="L9" s="10" t="n">
        <v>1.05</v>
      </c>
    </row>
    <row r="10" spans="1:12">
      <c r="A10" s="4" t="s">
        <v>681</v>
      </c>
      <c r="B10" s="11" t="n">
        <v>0.19625</v>
      </c>
      <c r="C10" s="11" t="n">
        <v>0.195</v>
      </c>
      <c r="D10" s="11" t="n">
        <v>0.19375</v>
      </c>
      <c r="E10" s="11" t="n">
        <v>0.1925</v>
      </c>
      <c r="F10" s="11" t="n">
        <v>0.19125</v>
      </c>
      <c r="G10" s="11" t="n">
        <v>0.19</v>
      </c>
      <c r="H10" s="11" t="n">
        <v>0.18875</v>
      </c>
      <c r="I10" s="11" t="n">
        <v>0.1875</v>
      </c>
      <c r="J10" s="11" t="n">
        <v>0.7775</v>
      </c>
      <c r="K10" s="11" t="n">
        <v>0.7575</v>
      </c>
      <c r="L10" s="11" t="n">
        <v>0.73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1</v>
      </c>
    </row>
    <row r="3" spans="1:4">
      <c r="A3" s="3" t="s">
        <v>756</v>
      </c>
    </row>
    <row r="4" spans="1:4">
      <c r="A4" s="4" t="s">
        <v>757</v>
      </c>
      <c r="B4" s="5" t="n">
        <v>11985</v>
      </c>
      <c r="C4" s="5" t="n">
        <v>6911</v>
      </c>
      <c r="D4" s="5" t="n">
        <v>4608</v>
      </c>
    </row>
    <row r="5" spans="1:4">
      <c r="A5" s="3" t="s">
        <v>549</v>
      </c>
    </row>
    <row r="6" spans="1:4">
      <c r="A6" s="4" t="s">
        <v>758</v>
      </c>
      <c r="B6" s="6" t="n">
        <v>51387</v>
      </c>
      <c r="C6" s="6" t="n">
        <v>6250</v>
      </c>
      <c r="D6" s="6" t="n">
        <v>4629</v>
      </c>
    </row>
    <row r="7" spans="1:4">
      <c r="A7" s="4" t="s">
        <v>759</v>
      </c>
      <c r="B7" s="6" t="n">
        <v>0</v>
      </c>
      <c r="C7" s="6" t="n">
        <v>0</v>
      </c>
      <c r="D7" s="6" t="n">
        <v>0</v>
      </c>
    </row>
    <row r="8" spans="1:4">
      <c r="A8" s="4" t="s">
        <v>550</v>
      </c>
      <c r="B8" s="6" t="n">
        <v>6163</v>
      </c>
      <c r="C8" s="6" t="n">
        <v>1176</v>
      </c>
      <c r="D8" s="6" t="n">
        <v>2326</v>
      </c>
    </row>
    <row r="9" spans="1:4">
      <c r="A9" s="4" t="s">
        <v>760</v>
      </c>
      <c r="B9" s="5" t="n">
        <v>57209</v>
      </c>
      <c r="C9" s="5" t="n">
        <v>11985</v>
      </c>
      <c r="D9" s="5" t="n">
        <v>69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36:39Z</dcterms:created>
  <dcterms:modified xmlns:dcterms="http://purl.org/dc/terms/" xmlns:xsi="http://www.w3.org/2001/XMLSchema-instance" xsi:type="dcterms:W3CDTF">2019-03-18T15:36:39Z</dcterms:modified>
</cp:coreProperties>
</file>